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Deferred Revenue and R" sheetId="10" state="visible" r:id="rId10"/>
    <sheet xmlns:r="http://schemas.openxmlformats.org/officeDocument/2006/relationships" name="Business Combinations" sheetId="11" state="visible" r:id="rId11"/>
    <sheet xmlns:r="http://schemas.openxmlformats.org/officeDocument/2006/relationships" name="Capitalized Software and Conten"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Leases" sheetId="16" state="visible" r:id="rId16"/>
    <sheet xmlns:r="http://schemas.openxmlformats.org/officeDocument/2006/relationships" name="Revolving Credit Facility"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Income per Share"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Deferred Revenue and_2" sheetId="26" state="visible" r:id="rId26"/>
    <sheet xmlns:r="http://schemas.openxmlformats.org/officeDocument/2006/relationships" name="Business Combinations (Tables)" sheetId="27" state="visible" r:id="rId27"/>
    <sheet xmlns:r="http://schemas.openxmlformats.org/officeDocument/2006/relationships" name="Capitalized Software and Cont_2"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Income per Share (Ta"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Deferred Revenue and_3" sheetId="41" state="visible" r:id="rId41"/>
    <sheet xmlns:r="http://schemas.openxmlformats.org/officeDocument/2006/relationships" name="Revenue, Deferred Revenue and_4" sheetId="42" state="visible" r:id="rId42"/>
    <sheet xmlns:r="http://schemas.openxmlformats.org/officeDocument/2006/relationships" name="Revenue, Deferred Revenue and_5" sheetId="43" state="visible" r:id="rId43"/>
    <sheet xmlns:r="http://schemas.openxmlformats.org/officeDocument/2006/relationships" name="Revenue, Deferred Revenue and_6" sheetId="44" state="visible" r:id="rId44"/>
    <sheet xmlns:r="http://schemas.openxmlformats.org/officeDocument/2006/relationships" name="Revenue, Deferred Revenue and_7" sheetId="45" state="visible" r:id="rId45"/>
    <sheet xmlns:r="http://schemas.openxmlformats.org/officeDocument/2006/relationships" name="Revenue, Deferred Revenue and_8" sheetId="46" state="visible" r:id="rId46"/>
    <sheet xmlns:r="http://schemas.openxmlformats.org/officeDocument/2006/relationships" name="Business Combinations - Narrati" sheetId="47" state="visible" r:id="rId47"/>
    <sheet xmlns:r="http://schemas.openxmlformats.org/officeDocument/2006/relationships" name="Business Combinations - Fair Va" sheetId="48" state="visible" r:id="rId48"/>
    <sheet xmlns:r="http://schemas.openxmlformats.org/officeDocument/2006/relationships" name="Capitalized Software and Cont_3" sheetId="49" state="visible" r:id="rId49"/>
    <sheet xmlns:r="http://schemas.openxmlformats.org/officeDocument/2006/relationships" name="Capitalized Software and Cont_4" sheetId="50" state="visible" r:id="rId50"/>
    <sheet xmlns:r="http://schemas.openxmlformats.org/officeDocument/2006/relationships" name="Capitalized Software and Cont_5" sheetId="51" state="visible" r:id="rId51"/>
    <sheet xmlns:r="http://schemas.openxmlformats.org/officeDocument/2006/relationships" name="Property and Equipment, Net - C" sheetId="52" state="visible" r:id="rId52"/>
    <sheet xmlns:r="http://schemas.openxmlformats.org/officeDocument/2006/relationships" name="Property and Equipment, Net - N"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Accounts Payable and Accrued _3"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Other Operating Lease " sheetId="61" state="visible" r:id="rId61"/>
    <sheet xmlns:r="http://schemas.openxmlformats.org/officeDocument/2006/relationships" name="Leases - Future Lease Payments " sheetId="62" state="visible" r:id="rId62"/>
    <sheet xmlns:r="http://schemas.openxmlformats.org/officeDocument/2006/relationships" name="Leases - Supplemental Cash Flow" sheetId="63" state="visible" r:id="rId63"/>
    <sheet xmlns:r="http://schemas.openxmlformats.org/officeDocument/2006/relationships" name="Revolving Credit Facility (Deta" sheetId="64" state="visible" r:id="rId64"/>
    <sheet xmlns:r="http://schemas.openxmlformats.org/officeDocument/2006/relationships" name="Stockholders' Equity - Addition" sheetId="65" state="visible" r:id="rId65"/>
    <sheet xmlns:r="http://schemas.openxmlformats.org/officeDocument/2006/relationships" name="Stockholders' Equity - Preferre" sheetId="66" state="visible" r:id="rId66"/>
    <sheet xmlns:r="http://schemas.openxmlformats.org/officeDocument/2006/relationships" name="Stock-Based Compensation - Narr" sheetId="67" state="visible" r:id="rId67"/>
    <sheet xmlns:r="http://schemas.openxmlformats.org/officeDocument/2006/relationships" name="Stock-Based Compensation - Fair"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Based Compensation - Fa_2" sheetId="71" state="visible" r:id="rId71"/>
    <sheet xmlns:r="http://schemas.openxmlformats.org/officeDocument/2006/relationships" name="Stock-Based Compensation - St_2" sheetId="72" state="visible" r:id="rId72"/>
    <sheet xmlns:r="http://schemas.openxmlformats.org/officeDocument/2006/relationships" name="Net (Loss) Income per Share - C" sheetId="73" state="visible" r:id="rId73"/>
    <sheet xmlns:r="http://schemas.openxmlformats.org/officeDocument/2006/relationships" name="Net (Loss) Income per Share - S" sheetId="74" state="visible" r:id="rId74"/>
    <sheet xmlns:r="http://schemas.openxmlformats.org/officeDocument/2006/relationships" name="Income Tax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51</t>
        </is>
      </c>
    </row>
    <row r="9">
      <c r="A9" s="4" t="inlineStr">
        <is>
          <t>Entity Registrant Name</t>
        </is>
      </c>
      <c r="B9" s="4" t="inlineStr">
        <is>
          <t>KNOWBE4, INC.</t>
        </is>
      </c>
    </row>
    <row r="10">
      <c r="A10" s="4" t="inlineStr">
        <is>
          <t>Entity Incorporation, State or Country Code</t>
        </is>
      </c>
      <c r="B10" s="4" t="inlineStr">
        <is>
          <t>DE</t>
        </is>
      </c>
    </row>
    <row r="11">
      <c r="A11" s="4" t="inlineStr">
        <is>
          <t>Entity Tax Identification Number</t>
        </is>
      </c>
      <c r="B11" s="4" t="inlineStr">
        <is>
          <t>36-4827930</t>
        </is>
      </c>
    </row>
    <row r="12">
      <c r="A12" s="4" t="inlineStr">
        <is>
          <t>Entity Address, Address Line One</t>
        </is>
      </c>
      <c r="B12" s="4" t="inlineStr">
        <is>
          <t>33 N. Garden Avenue</t>
        </is>
      </c>
    </row>
    <row r="13">
      <c r="A13" s="4" t="inlineStr">
        <is>
          <t>Entity Address, City or Town</t>
        </is>
      </c>
      <c r="B13" s="4" t="inlineStr">
        <is>
          <t>Clearwater</t>
        </is>
      </c>
    </row>
    <row r="14">
      <c r="A14" s="4" t="inlineStr">
        <is>
          <t>Entity Address, State or Province</t>
        </is>
      </c>
      <c r="B14" s="4" t="inlineStr">
        <is>
          <t>FL</t>
        </is>
      </c>
    </row>
    <row r="15">
      <c r="A15" s="4" t="inlineStr">
        <is>
          <t>Entity Address, Postal Zip Code</t>
        </is>
      </c>
      <c r="B15" s="4" t="inlineStr">
        <is>
          <t>33755</t>
        </is>
      </c>
    </row>
    <row r="16">
      <c r="A16" s="4" t="inlineStr">
        <is>
          <t>City Area Code</t>
        </is>
      </c>
      <c r="B16" s="4" t="inlineStr">
        <is>
          <t>855</t>
        </is>
      </c>
    </row>
    <row r="17">
      <c r="A17" s="4" t="inlineStr">
        <is>
          <t>Local Phone Number</t>
        </is>
      </c>
      <c r="B17" s="4" t="inlineStr">
        <is>
          <t>566-9234</t>
        </is>
      </c>
    </row>
    <row r="18">
      <c r="A18" s="4" t="inlineStr">
        <is>
          <t>Title of 12(b) Security</t>
        </is>
      </c>
      <c r="B18" s="4" t="inlineStr">
        <is>
          <t>Class A common stock, par value $0.00001</t>
        </is>
      </c>
    </row>
    <row r="19">
      <c r="A19" s="4" t="inlineStr">
        <is>
          <t>Trading Symbol</t>
        </is>
      </c>
      <c r="B19" s="4" t="inlineStr">
        <is>
          <t>KNBE</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6499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34749759</v>
      </c>
    </row>
    <row r="36">
      <c r="A36" s="4" t="inlineStr">
        <is>
          <t>Common Class B</t>
        </is>
      </c>
    </row>
    <row r="37">
      <c r="A37" s="3" t="inlineStr">
        <is>
          <t>Document Information [Line Items]</t>
        </is>
      </c>
    </row>
    <row r="38">
      <c r="A38" s="4" t="inlineStr">
        <is>
          <t>Entity Common Stock, Shares Outstanding</t>
        </is>
      </c>
      <c r="C38" s="5" t="n">
        <v>136663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9 Months Ended</t>
        </is>
      </c>
    </row>
    <row r="2">
      <c r="B2" s="2" t="inlineStr">
        <is>
          <t>Sep. 30, 2021</t>
        </is>
      </c>
    </row>
    <row r="3">
      <c r="A3" s="3" t="inlineStr">
        <is>
          <t>Revenue from Contract with Customer [Abstract]</t>
        </is>
      </c>
    </row>
    <row r="4">
      <c r="A4" s="4" t="inlineStr">
        <is>
          <t>Revenue, Deferred Revenue and Remaining Performance Obligations</t>
        </is>
      </c>
      <c r="B4" s="4" t="inlineStr">
        <is>
          <t xml:space="preserve">Revenue, Deferred Revenue and Remaining Performance Obligations The following table summarizes revenue recognized from performance obligations delivered to customers which relates to (i) subscription services, which is recognized ratably over the term of the contract and (ii) initial subscription revenue representing content available for download, which is recognized at a point in time, for the three and nine months ended September 30, 2021 and 2020 (in thousands): Three Months Ended September 30, Nine Months Ended September 30, 2021 2020 2021 2020 Ratable portion of subscription revenue $ 55,354 $ 38,487 $ 151,084 $ 107,435 Subscription revenue allocated to downloadable content 8,737 6,445 25,907 18,164 Total $ 64,091 $ 44,932 $ 176,991 $ 125,599 The following table summarizes the revenue by region based on the shipping address of customers who have contracted to use the Company’s platform (in thousands): Three Months Ended September 30, Nine Months Ended September 30, 2021 2020 2021 2020 North America $ 53,324 $ 39,521 $ 149,744 $ 111,596 International 10,767 5,411 27,247 14,003 Total $ 64,091 $ 44,932 $ 176,991 $ 125,599 Contract Balances The Company records unbilled receivables when revenue recognized on a contract exceeds amounts invoiced. Unbilled receivables were not material as of September 30, 2021 or December 31, 2020. Contract liabilities consist of deferred revenue which represents contractual billings made in advance of performance under the contract. Changes in deferred revenue for the three and nine months ended September 30, 2021 and 2020 were as follows (in thousands): Three Months Ended September 30, Nine Months Ended September 30, 2021 2020 2021 2020 Beginning balance $ 221,947 $ 159,266 $ 185,696 $ 138,990 Plus: Additions to deferred revenue 82,718 55,278 231,869 156,221 Less: Recognition of revenue deferred in prior periods (53,929) (37,743) (112,460) (81,456) Less: Recognition of revenue deferred in current periods (10,162) (7,189) (64,531) (44,143) Ending balance $ 240,574 $ 169,612 $ 240,574 $ 169,612 Remaining Performance Obligations The transaction price allocated to remaining performance obligations represents contracted revenue that has not yet been recognized, which includes deferred revenue and unbilled amounts that will be recognized as revenue in future periods. The transaction price allocated to the remaining performance obligation is influenced by several factors, including the timing of delivery of the Company’s products and average contract terms. Unbilled portions of the remaining performance obligation are subject to future economic risks including bankruptcies, regulatory changes and other market factors. The Company excludes from the remaining performance obligation amounts related to performance obligations that are billed and recognized as they are delivered. The majority of the Company’s noncurrent remaining performance obligation is expected to be recognized in the next 13 to 36 months. Remaining performance obligations consisted of the following (in thousands): September 30, 2021 December 31, 2020 Current $ 183,117 $ 136,382 Noncurrent 111,699 87,395 Total $ 294,816 $ 223,777 Deferred Commissions Changes in deferred commissions for the three and nine months ended September 30, 2021 and 2020 were as follows (in thousands): Three Months Ended September 30, Nine Months Ended September 30, 2021 2020 2021 2020 Beginning balance $ 42,826 $ 32,298 $ 37,199 $ 29,176 Plus: Additions to deferred commissions 8,726 5,469 23,112 15,427 Less: Recognition of deferred commissions (5,071) (3,597) (13,806) (10,402) Plus: Foreign currency impacts on deferred commissions (68) 27 (92) (4) Ending balance $ 46,413 $ 34,197 $ 46,413 $ 34,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Current year acquisition On March 1, 2021, the Company acquired all outstanding equity interests in MediaPro Holdings, LLC (“MediaPro”), a SaaS company that specializes in security and privacy solutions including the production of digital content and custom software. The acquisition was funded using cash consideration of approximately $11.2 million, net of cash acquired of $1.9 million, and equity consideration of $24.7 million. The acquisition was accounted for as a business combination in accordance with ASC 805, Business Combination s and the Company has included the financial results of the acquired business in the consolidated financial statements from the date of acquisition. The resulting goodwill, which is deductible for tax purposes, is reflective of synergies the Company expects to realize and the assembled workforce. The Company has recorded the assets acquired and liabilities assumed at their respective fair values as of the acquisition date. MediaPro revenues and losses were not material for the three and nine months ended September 30, 2021. Acquisition related costs of $0.5 million are included in the accompanying consolidated statement of operations for the nine months ended September 30, 2021. The following table summarizes the fair values of the assets acquired and liabilities assumed as of the acquisition date (in thousands): Accounts receivable $ 1,391 Other assets acquired 4,171 Trade name 300 Acquired content 1,600 Customer relationships 3,300 Deferred revenue (3,919) Other liabilities acquired (3,172) Total identifiable net assets assumed 3,671 Goodwill 34,243 Total net asset value $ 37,914 The purchase price allocation was based on estimates of the fair value of the net assets acquired and is considered preliminary and subject to change as the determination of tax attributes is finalized. The Company expects to finalize the purchase price allocation as soon as practicable, but not later than one year from the acquisition date. The Company has not presented pro forma results of operations because the acquisition is not material to the Company's consolidated results of operations, financial pos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Software and Content, Net</t>
        </is>
      </c>
      <c r="B1" s="2" t="inlineStr">
        <is>
          <t>9 Months Ended</t>
        </is>
      </c>
    </row>
    <row r="2">
      <c r="B2" s="2" t="inlineStr">
        <is>
          <t>Sep. 30, 2021</t>
        </is>
      </c>
    </row>
    <row r="3">
      <c r="A3" s="3" t="inlineStr">
        <is>
          <t>Deferred Costs, Capitalized, Prepaid, and Other Assets Disclosure [Abstract]</t>
        </is>
      </c>
    </row>
    <row r="4">
      <c r="A4" s="4" t="inlineStr">
        <is>
          <t>Capitalized Software and Content, Net</t>
        </is>
      </c>
      <c r="B4" s="4" t="inlineStr">
        <is>
          <t xml:space="preserve">Capitalized Software and Content, Net Internally developed capitalized software and content, net consists of the following (in thousands): September 30, 2021 December 31, 2020 Capitalized software $ 16,198 $ 15,081 Capitalized content 20,886 16,899 37,084 31,980 Less: Accumulated amortization (22,559) (16,457) Total capitalized software and content, net $ 14,525 $ 15,523 Capitalized software and content amortization expense for each of the three months ended September 30, 2021 and 2020 totaled $2.0 million and $2.1 million, respectively. Amortization expense for the nine months ended September 30, 2021 and 2020 totaled $6.2 million and $6.0 million, respectively. These costs are primarily included in cost of revenues in the accompanying consolidated statements of operations. Capitalized software and content amounts include accumulated costs not yet placed in service of $2.0 million at September 30, 2021. As these costs are not yet in service, they are not included in the following estimated future amortization expenses for capitalized software and content placed in service as of September 30, 2021 (in thousands): 2021 $ 1,937 2022 5,684 2023 2,740 2024 938 2025 537 Thereafter 702 Total $ 12,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in thousands): September 30, 2021 December 31, 2020 Leasehold improvements $ 8,541 $ 9,143 Computer and other equipment 6,566 5,630 Furniture and fixtures 2,101 2,107 17,208 16,880 Less: Accumulated depreciation (8,091) (6,596) Total property and equipment, net $ 9,117 $ 10,284 Property and equipment depreciation expense for the three months ended September 30, 2021 and 2020 totaled $1.0 million and $0.9 million, respectively, and totaled $3.0 million and $2.6 million for the nin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Intangible assets, net consist of the following (in thousands): Weighted Average Amortization Period September 30, 2021 Gross Carrying Amount Accumulated Amortization Net Carrying Amount (in years) Acquired content and customer relationships (1) 4.7 years $ 7,145 $ (2,512) $ 4,633 Domain names 2.1 years 258 (204) 54 Patents 18.7 years 1,687 (98) 1,589 Trade names and other indefinite-lived intangibles (1) Indefinite 716 — 716 In-process patents and trademarks Not applicable 1,176 — 1,176 Total intangible assets $ 10,982 $ (2,814) $ 8,168 Weighted Average Amortization Period December 31, 2020 Gross Carrying Amount Accumulated Amortization Net Carrying Amount (in years) Acquired content and customer relationships (1) 3.7 years $ 2,268 $ (1,859) $ 409 Domain names 1.3 years 245 (156) 89 Patents 19.1 years 1,235 (46) 1,189 Trade names and other indefinite-lived intangibles (1) Indefinite 425 — 425 In-process patents and trademarks Not applicable 873 — 873 Total intangible assets $ 5,046 $ (2,061) $ 2,985 _______________ (1) - Gross carrying amount includes impact of currency translation of foreign denominated intangible assets Intangible asset amortization expense for the three and nine months ended September 30, 2021 was $0.3 million and $0.8 million, respectively. Intangible asset amortization expense for the three and nine months ended September 30, 2020 was not material. These expenses are primarily presented in operating expenses with a portion allocated to cost of revenues within the accompanying consolidated statements of operations. As of September 30, 2021, estimated future amortization expense is as follows (in thousands): 2021 $ 296 2022 1,160 2023 1,104 2024 1,071 2025 735 Thereafter 1,910 Total $ 6,276 Goodwill Goodwill represents the excess of the purchase price in a business combination over the fair value of net assets acquired. Goodwill amounts are not amortized, but rather tested for impairment at least annually. The changes in carrying amounts of goodwill were as follows (in thousands): Balance at December 31, 2019 $ 8,873 Other adjustments (1) (268) Balance at December 31, 2020 8,605 Additions 34,243 Other adjustments (1) (241) Balance at September 30, 2021 $ 42,607 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Accounts payable and accrued expenses consisted of the following (in thousands): September 30, 2021 December 31, 2020 Accrued payroll $ 16,507 $ 4,839 Accrued commissions 8,058 6,662 Accounts payable 3,023 2,530 Other accrued expenses 8,452 5,234 Total accounts payable and accrued expenses $ 36,040 $ 19,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The Company primarily enters into operating lease agreements for office space and other property and equipment, some of which include options to renew or terminate the lease. The options to renew, which extend for up to 5 years, are reviewed on a per lease basis to determine if the renewal option is considered reasonably certain to be recognized and, therefore, included in the determination of lease payments. Additionally, during the year ended December 31, 2020, the Company entered into a finance lease agreement with total future lease payments of $0.2 million, which is not considered material to the business. The components of lease expense were as follows (in thousands): Three Months Ended September 30, Nine Months Ended September 30, 2021 2020 2021 2020 Operating lease cost $ 910 $ 679 $ 2,712 $ 1,310 Short-term lease cost 120 164 402 328 Variable lease cost 216 125 586 240 Total lease cost $ 1,246 $ 968 $ 3,700 $ 1,878 Lease costs are primarily included in general and administrative expenses in the accompanying consolidated statements of operations. The Company reports the amortization of ROU assets and the change in operating lease liabilities on a net basis in accounts payable and other liabilities in the accompanying consolidated statements of cash flows. Other information related to operating leases is as follows: Nine Months Ended September 30, 2021 2020 Weighted-average remaining lease term (in years) 4.53 4.82 Weighted-average discount rate 3.8 % 6.6 % Future lease payments under non-cancellable leases recorded as of September 30, 2021, were as follows (in thousands): Operating Leases 2021 $ 834 2022 3,732 2023 3,208 2024 2,576 2025 2,003 Thereafter 1,703 Total lease payments 14,056 Less: imputed interest (1,046) Total future lease payments under non-cancellable leases $ 13,010 Supplemental cash flow information related to leases is as follows (in thousands): Nine Months Ended September 30, 2021 2020 Cash paid for amounts included in the measurement of lease liabilities: Operating cash outflows from operating leases $ 2,636 $ 2,079 ROU assets obtained in exchange for lease obligations: Operating leases $ 3,142 $ 3,224 </t>
        </is>
      </c>
    </row>
    <row r="5">
      <c r="A5" s="4" t="inlineStr">
        <is>
          <t>Leases</t>
        </is>
      </c>
      <c r="B5" s="4" t="inlineStr">
        <is>
          <t xml:space="preserve">LeasesThe Company primarily enters into operating lease agreements for office space and other property and equipment, some of which include options to renew or terminate the lease. The options to renew, which extend for up to 5 years, are reviewed on a per lease basis to determine if the renewal option is considered reasonably certain to be recognized and, therefore, included in the determination of lease payments. Additionally, during the year ended December 31, 2020, the Company entered into a finance lease agreement with total future lease payments of $0.2 million, which is not considered material to the business. The components of lease expense were as follows (in thousands): Three Months Ended September 30, Nine Months Ended September 30, 2021 2020 2021 2020 Operating lease cost $ 910 $ 679 $ 2,712 $ 1,310 Short-term lease cost 120 164 402 328 Variable lease cost 216 125 586 240 Total lease cost $ 1,246 $ 968 $ 3,700 $ 1,878 Lease costs are primarily included in general and administrative expenses in the accompanying consolidated statements of operations. The Company reports the amortization of ROU assets and the change in operating lease liabilities on a net basis in accounts payable and other liabilities in the accompanying consolidated statements of cash flows. Other information related to operating leases is as follows: Nine Months Ended September 30, 2021 2020 Weighted-average remaining lease term (in years) 4.53 4.82 Weighted-average discount rate 3.8 % 6.6 % Future lease payments under non-cancellable leases recorded as of September 30, 2021, were as follows (in thousands): Operating Leases 2021 $ 834 2022 3,732 2023 3,208 2024 2,576 2025 2,003 Thereafter 1,703 Total lease payments 14,056 Less: imputed interest (1,046) Total future lease payments under non-cancellable leases $ 13,010 Supplemental cash flow information related to leases is as follows (in thousands): Nine Months Ended September 30, 2021 2020 Cash paid for amounts included in the measurement of lease liabilities: Operating cash outflows from operating leases $ 2,636 $ 2,079 ROU assets obtained in exchange for lease obligations: Operating leases $ 3,142 $ 3,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1</t>
        </is>
      </c>
    </row>
    <row r="3">
      <c r="A3" s="3" t="inlineStr">
        <is>
          <t>Debt Disclosure [Abstract]</t>
        </is>
      </c>
    </row>
    <row r="4">
      <c r="A4" s="4" t="inlineStr">
        <is>
          <t>Revolving Credit Facility</t>
        </is>
      </c>
      <c r="B4" s="4" t="inlineStr">
        <is>
          <t>Revolving Credit Facility The Company has a revolving line of credit (the “Revolving Credit Facility”) that provides for a $100.0 million revolving credit facility, with a letter of credit and swingline sublimit of $10.0 million each, respectively, and an accordion feature under which the Company can increase borrowings under the credit facility by up to $50.0 million. The Company is also obligated to pay other customary fees for a credit facility of this size and type, including letter of credit fees, an upfront fee, and an unused commitment fee which are expensed as incurred and included within interest expense in the consolidated statement of operations. The Revolving Credit Facility matures on March 12, 2024 and contains certain financial covenants. The borrowings under the Revolving Credit Facility bear interest, at our option, at a base rate equal to the highest of (a) the federal funds rate plus 0.50%, (b) the rate of interest in effect for such date as publicly announced from time to time by Bank of America as its “prime rate”, or (c) the eurodollar rate plus 1.0%, provided that such rate shall not be less than 0.5%. As of September 30, 2021, the Company did not have any outstanding borrowings under the Revolving Credit Facility, there were no issued letters of credit outstanding from the credit agreement and the Company was in compliance with all covenant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Initial Public Offering On April 26, 2021, the Company completed an IPO of its Class A common stock, in which the Company issued and sold 10,425,000 shares of Class A common stock, including 1,425,000 shares resulting from the exercise in full of the underwriters’ option to purchase additional shares, at an IPO price of $16.00 per share for net proceeds to the Company of $156.0 million. Upon recording the proceeds from the transaction, the Company reclassified $2.2 million of offering costs into stockholders’ equity (deficit) as a reduction of the net proceeds received from the IPO. Immediately prior to the completion of the IPO, the Company amended its Fifth Charter in the form of the IPO Charter, which authorized capital stock consisting of 1,000,000,000 shares of Class A common stock, par value $0.00001 per share, 500,000,000 shares of Class B common stock, par value $0.00001 per share, and 100,000,000 shares of preferred stock, par value $0.00001 per share. The rights of the holders of Class A common stock and Class B common stock are identical, except with respect to voting and conversion rights. Each share of Class B common stock is entitled to 10 votes and is convertible into one share of Class A common stock. Additionally, all shares of the Company’s capital stock outstanding immediately prior to the IPO, including all of the Company’s outstanding shares of convertible preferred stock, were reclassified into shares of the Company’s Class B common stock. Stockholder’s Equity Prior to Initial Public Offering Prior to the completion of the IPO, the terms of the Company’s equity securities were defined in the Company’s Fifth Amended and Restated Certificate of Incorporation, which was filed with the Secretary of the State of Delaware on July 1, 2019 (the “Fifth Charter”). As described above, the Company amended and then restated its Fifth Charter. The summary below relates to the Company’s Fifth Charter, inclusive of the amendment, which included the forward stock split, but prior to the restatement which was filed in conjunction with the IPO. Common Stock Prior to the completion of the IPO, the Company had one class of common stock where each share of common stock entitled the holder to one vote, together with the holders of preferred stock, on all matters submitted to the stockholders for a vote. The voting, dividend and liquidation rights of the holders of the common stock were subject to and qualified by the rights, powers and preference of the holders of the preferred stock set forth below. Preferred Stock Prior to the completion of the IPO, the Company was authorized to issue 114,164,600 shares of convertible preferred stock, par value $0.00001 per share. As of December 31, 2020, the Company had outstanding Series A, A-1, B, C and C-1 Preferred Stock (individually referred to as “Series A, A-1, B, C or C-1” or collectively “preferred stock”) as follows (in thousands, except share and per share amounts): As of December 31, 2020 Issue Price per Share Shares Authorized Issued and Outstanding Net Carrying Value Liquidation Preference Series A $ 0.26 30,525,040 30,525,040 $ 8,000 $ 8,000 Series A-1 $ 0.82 6,764,960 6,764,960 5,541 5,541 Series B $ 1.67 17,955,840 17,955,840 30,000 30,000 Series C $ 4.85 6,511,400 6,511,400 31,377 31,561 Series C-1 $ 5.90 52,407,360 52,407,360 309,015 309,400 Total 114,164,600 114,164,600 $ 383,933 $ 384,502 As it relates to voting and dividend rights, the rights, preferences, and privileges of the preferred stock did not differ from the rights of the common stock. No dividends were declared during the year ended December 31, 2020. In the event of any liquidation or Deemed Liquidation Event as defined in the Certificate of Incorporation, the holders of preferred stock were entitled to the greater of (i) the original issue price of the preferred stock plus any dividends declared and unpaid thereon, or (ii) the amount payable had all classes of shares been converted to common stock. Additionally, each share of preferred stock was convertible, at the option of the holder at any time, into the number of shares of common stock determined by dividing the original issue price for such series of preferred stock by the conversion price for such series of preferred share that was in effect at the time of conversion. Each share of preferred stock, other than the shares of Series C-1 preferred stock, automatically converted into common stock at the then-applicable conversion rate in the event of the closing of a sale of shares to the public in a firm-commitment underwritten public offering at a price per share of $4.85 (the “IPO Value”) that resulted in net proceeds to the Company of not less than $100.0 million (a “Qualifying Public Offering” or “QPO”), or (ii) upon the consent of the holders of a majority of the shares of each of the other outstanding preferred stock classes. All shares of Series C-1 Preferred Stock automatically converted into shares of Common Stock at the then-applicable conversion rate upon the closing of a QPO with an IPO Value equal to or greater than $8.86 per share or equal to or more than $6.48 per share subject to certain approvals and additional share conversio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Equity Incentive Plans 2016 Equity Incentive Plan Effective January 19, 2016, the Company established the KnowBe4, Inc. 2016 Equity Incentive Plan (the “2016 Incentive Plan”). The 2016 Incentive Plan initially authorized the issuance of up to an aggregate of 32,746,480 shares of common stock in the form of stock options and other types of equity awards that could be granted to officers, employees, directors, consultants and advisors of the Company and its subsidiaries and affiliates. Effective July 2, 2019, the Company amended the 2016 Incentive Plan to increase the maximum number of shares issuable under the plan to 37,728,000 shares of common stock. The Company has only granted stock options under the 2016 Incentive Plan. These options generally vest within four years from the date of grant and expire ten years from the date of grant, with typical vesting of 25% on the first anniversary and monthly thereafter. The Company (i) amended the 2016 Incentive Plan to clarify that, following the closing of the IPO, outstanding awards under the 2016 Incentive Plan would cover shares of the Company’s Class B common stock, and (ii) terminated the 2016 Incentive Plan; provided, however, that the 2016 Incentive Plan continues to govern the terms and conditions of outstanding awards under the 2016 Incentive Plan as of the time of its termination. As of September 30, 2021, a total of 10,583,000 shares of Class B common stock have been reserved for issuance upon the exercise of stock options under the 2016 Incentive Plan. 2021 Equity Incentive Plan The Company’s board of directors adopted the 2021 Equity Incentive Plan (“2021 Incentive Plan”), which became effective on April 20, 2021 and authorizes a maximum number of shares issuable of 18,400,000. The 2021 Incentive Plan provides for the grant of incentive stock options, nonstatutory stock options, restricted stock, restricted stock units, stock appreciation rights, performance units and performance shares to our employees, directors and consultants and any of our future subsidiary corporations’ employees and consultants. Additionally, the 2021 Incentive Plan includes an annual increase in the number of shares available for issuance on the first day of each fiscal year beginning with our 2022 fiscal year. As of September 30, 2021, 16,618,508 shares were reserved for future issuance under the 2021 Incentive Plan. Stock Options The Company records compensation expense for stock options based on the estimated fair value of the options on the date of grant using the Black-Scholes option-pricing model with the assumptions set forth in the table below. Nine Months Ended September 30, 2021 2020 Expected term (years) 6.3 5.6 Expected stock price volatility 45.0 % 48.0 % Risk-free interest rate 0.8 % 0.8 % Dividend yield — % — % Fair value of common stock $ 19.82 $ 4.14 The following table summarizes the common stock option activity for the nine months ended September 30, 2021: Number of Shares Weighted-Average Exercise Price Weighted-Average Grant Date Fair Value Weighted-Average Remaining Contractual Term (years) Aggregate Intrinsic Value (in thousands) Outstanding as of December 31, 2020 14,219,800 $ 2.73 $ 1.25 7.9 $ 131,893 Granted 40,000 12.01 11.52 312 Exercised (3,173,728) 1.84 0.71 58,274 Forfeited or expired (502,995) 4.07 1.70 8,216 Outstanding as of September 30, 2021 10,583,077 $ 2.97 $ 1.43 7.3 $ 200,938 Vested and exercisable as of September 30, 2021 7,002,237 $ 2.24 $ 1.08 6.8 $ 138,061 The aggregate intrinsic value of the options exercised represents the difference between the estimated fair value of our common stock on the date of exercise and the exercise price of the options. Stock option exercise activity for the period reflects certain shares subject to such options that were withheld by the Company for payment of the related exercise price and satisfaction of the aggregate tax withholding obligations in connection with the exercises of such options. Share Repurchases Prior to the completion of its IPO, the Company had repurchased or promised to repurchase shares of common stock from former employees under pre-existing contingent call options triggered upon termination. The repurchase price paid or promised was in excess of the fair value of the common stock on the repurchase date, which resulted in additional compensation expense of $0.1 million and $0.9 million for the three and nine months ended September 30, 2020, respectively. As of December 31, 2020, the Company recorded a liability representing the fair value of shares committed to be repurchased of $1.0 million, which is included in accounts payable and accrued expenses in the accompanying consolidated balance sheets. During the nine months ended September 30, 2021, the Company completed its IPO, establishing a public market for the Company’s shares, and no longer intends to repurchase shares under remaining contingent call options. Restricted Stock Units The Company recognizes stock-based compensation expense associated with restricted stock units (“RSUs”) over the term of the respective awards. The following table summarizes the RSUs activity for the nine months ended September 30, 2021: Shares Weighted-Average Grant-Date Fair Value per share Outstanding at December 31, 2020 — $ — Granted 1,775,992 $ 16.42 Vested (954,297) $ 16.23 Forfeited or expired (5,500) $ 28.94 Outstanding at September 30, 2021 816,195 $ 16.56 The majority of RSUs granted during the period relates to RSUs granted to certain executives in conjunction with the IPO. A portion of these awards were fully vested at the time of grant while additional awards are subject to vesting upon the satisfaction of a service condition and/or achievement of certain performance metrics. Employee Stock Purchase Plan The Company’s 2021 Employee Stock Purchase Plan (“ESPP”) became effective on April 20, 2021 and allows for the sale of 3,350,000 shares of Class A common stock. The number of shares of Class A common stock that are available for sale under the ESPP also includes an annual increase on the first day of each fiscal year beginning on January 1, 2022. The fair value of the ESPP purchase right is estimated on the grant date using the Black-Scholes option-pricing model with the following assumptions: Nine Months Ended September 30, 2021 Expected term (years) 0.5 Expected stock price volatility 60.9 % Risk-free interest rate 0.4 % Dividend yield — % Stock-based Compensation Expense The following table summarizes the components of stock-based compensation expense recognized in the consolidated statements of operations (in thousands): Three Months Ended September 30, Nine Months Ended September 30, 2021 2020 2021 2020 Cost of revenues $ 124 $ 70 $ 253 $ 122 Sales and marketing 726 423 7,277 825 Technology and development 242 153 530 323 General and administrative 1,652 588 15,212 1,983 Total stock-based compensation expense $ 2,744 $ 1,234 $ 23,272 $ 3,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72273</v>
      </c>
      <c r="C3" s="6" t="n">
        <v>85582</v>
      </c>
    </row>
    <row r="4">
      <c r="A4" s="4" t="inlineStr">
        <is>
          <t>Accounts receivable, net</t>
        </is>
      </c>
      <c r="B4" s="5" t="n">
        <v>44814</v>
      </c>
      <c r="C4" s="5" t="n">
        <v>38664</v>
      </c>
    </row>
    <row r="5">
      <c r="A5" s="4" t="inlineStr">
        <is>
          <t>Current portion of deferred commissions</t>
        </is>
      </c>
      <c r="B5" s="5" t="n">
        <v>17043</v>
      </c>
      <c r="C5" s="5" t="n">
        <v>13177</v>
      </c>
    </row>
    <row r="6">
      <c r="A6" s="4" t="inlineStr">
        <is>
          <t>Prepaid and other current assets</t>
        </is>
      </c>
      <c r="B6" s="5" t="n">
        <v>12462</v>
      </c>
      <c r="C6" s="5" t="n">
        <v>6124</v>
      </c>
    </row>
    <row r="7">
      <c r="A7" s="4" t="inlineStr">
        <is>
          <t>Total current assets</t>
        </is>
      </c>
      <c r="B7" s="5" t="n">
        <v>346592</v>
      </c>
      <c r="C7" s="5" t="n">
        <v>143547</v>
      </c>
    </row>
    <row r="8">
      <c r="A8" s="4" t="inlineStr">
        <is>
          <t>Deferred commissions, net of current portion</t>
        </is>
      </c>
      <c r="B8" s="5" t="n">
        <v>29370</v>
      </c>
      <c r="C8" s="5" t="n">
        <v>24022</v>
      </c>
    </row>
    <row r="9">
      <c r="A9" s="4" t="inlineStr">
        <is>
          <t>Capitalized software and content, net</t>
        </is>
      </c>
      <c r="B9" s="5" t="n">
        <v>14525</v>
      </c>
      <c r="C9" s="5" t="n">
        <v>15523</v>
      </c>
    </row>
    <row r="10">
      <c r="A10" s="4" t="inlineStr">
        <is>
          <t>Property and equipment, net</t>
        </is>
      </c>
      <c r="B10" s="5" t="n">
        <v>9117</v>
      </c>
      <c r="C10" s="5" t="n">
        <v>10284</v>
      </c>
    </row>
    <row r="11">
      <c r="A11" s="4" t="inlineStr">
        <is>
          <t>Operating lease right of use assets, net</t>
        </is>
      </c>
      <c r="B11" s="5" t="n">
        <v>12460</v>
      </c>
      <c r="C11" s="5" t="n">
        <v>12067</v>
      </c>
    </row>
    <row r="12">
      <c r="A12" s="4" t="inlineStr">
        <is>
          <t>Intangible assets, net</t>
        </is>
      </c>
      <c r="B12" s="5" t="n">
        <v>8168</v>
      </c>
      <c r="C12" s="5" t="n">
        <v>2985</v>
      </c>
    </row>
    <row r="13">
      <c r="A13" s="4" t="inlineStr">
        <is>
          <t>Goodwill</t>
        </is>
      </c>
      <c r="B13" s="5" t="n">
        <v>42607</v>
      </c>
      <c r="C13" s="5" t="n">
        <v>8605</v>
      </c>
    </row>
    <row r="14">
      <c r="A14" s="4" t="inlineStr">
        <is>
          <t>Other assets</t>
        </is>
      </c>
      <c r="B14" s="5" t="n">
        <v>1074</v>
      </c>
      <c r="C14" s="5" t="n">
        <v>1177</v>
      </c>
    </row>
    <row r="15">
      <c r="A15" s="4" t="inlineStr">
        <is>
          <t>Total assets</t>
        </is>
      </c>
      <c r="B15" s="5" t="n">
        <v>463913</v>
      </c>
      <c r="C15" s="5" t="n">
        <v>218210</v>
      </c>
    </row>
    <row r="16">
      <c r="A16" s="3" t="inlineStr">
        <is>
          <t>Current liabilities:</t>
        </is>
      </c>
    </row>
    <row r="17">
      <c r="A17" s="4" t="inlineStr">
        <is>
          <t>Accounts payable and accrued expenses</t>
        </is>
      </c>
      <c r="B17" s="5" t="n">
        <v>36040</v>
      </c>
      <c r="C17" s="5" t="n">
        <v>19265</v>
      </c>
    </row>
    <row r="18">
      <c r="A18" s="4" t="inlineStr">
        <is>
          <t>Current portion of deferred revenue</t>
        </is>
      </c>
      <c r="B18" s="5" t="n">
        <v>170149</v>
      </c>
      <c r="C18" s="5" t="n">
        <v>127043</v>
      </c>
    </row>
    <row r="19">
      <c r="A19" s="4" t="inlineStr">
        <is>
          <t>Current portion of operating lease liabilities</t>
        </is>
      </c>
      <c r="B19" s="5" t="n">
        <v>3245</v>
      </c>
      <c r="C19" s="5" t="n">
        <v>2651</v>
      </c>
    </row>
    <row r="20">
      <c r="A20" s="4" t="inlineStr">
        <is>
          <t>Total current liabilities</t>
        </is>
      </c>
      <c r="B20" s="5" t="n">
        <v>209434</v>
      </c>
      <c r="C20" s="5" t="n">
        <v>148959</v>
      </c>
    </row>
    <row r="21">
      <c r="A21" s="3" t="inlineStr">
        <is>
          <t>Non-current liabilities:</t>
        </is>
      </c>
    </row>
    <row r="22">
      <c r="A22" s="4" t="inlineStr">
        <is>
          <t>Deferred revenue, net of current portion</t>
        </is>
      </c>
      <c r="B22" s="5" t="n">
        <v>70425</v>
      </c>
      <c r="C22" s="5" t="n">
        <v>58653</v>
      </c>
    </row>
    <row r="23">
      <c r="A23" s="4" t="inlineStr">
        <is>
          <t>Operating lease liabilities, net of current portion</t>
        </is>
      </c>
      <c r="B23" s="5" t="n">
        <v>9765</v>
      </c>
      <c r="C23" s="5" t="n">
        <v>9766</v>
      </c>
    </row>
    <row r="24">
      <c r="A24" s="4" t="inlineStr">
        <is>
          <t>Other non-current liabilities</t>
        </is>
      </c>
      <c r="B24" s="5" t="n">
        <v>2184</v>
      </c>
      <c r="C24" s="5" t="n">
        <v>3991</v>
      </c>
    </row>
    <row r="25">
      <c r="A25" s="4" t="inlineStr">
        <is>
          <t>Total liabilities</t>
        </is>
      </c>
      <c r="B25" s="5" t="n">
        <v>291808</v>
      </c>
      <c r="C25" s="5" t="n">
        <v>221369</v>
      </c>
    </row>
    <row r="26">
      <c r="A26" s="3" t="inlineStr">
        <is>
          <t>Stockholders’ equity (deficit)</t>
        </is>
      </c>
    </row>
    <row r="27">
      <c r="A27" s="4" t="inlineStr">
        <is>
          <t>Preferred stock, $0.00001 par value, 0 shares authorized, issued, and outstanding at September 30, 2021 and 114,164,600 shares authorized, issued and outstanding (liquidation value $384.5 million) at December 31, 2020</t>
        </is>
      </c>
      <c r="B27" s="5" t="n">
        <v>0</v>
      </c>
      <c r="C27" s="5" t="n">
        <v>0</v>
      </c>
    </row>
    <row r="28">
      <c r="A28" s="4" t="inlineStr">
        <is>
          <t>Common stock</t>
        </is>
      </c>
      <c r="B28" s="5" t="n">
        <v>0</v>
      </c>
      <c r="C28" s="5" t="n">
        <v>0</v>
      </c>
    </row>
    <row r="29">
      <c r="A29" s="4" t="inlineStr">
        <is>
          <t>Additional paid-in capital</t>
        </is>
      </c>
      <c r="B29" s="5" t="n">
        <v>350693</v>
      </c>
      <c r="C29" s="5" t="n">
        <v>158483</v>
      </c>
    </row>
    <row r="30">
      <c r="A30" s="4" t="inlineStr">
        <is>
          <t>Accumulated deficit</t>
        </is>
      </c>
      <c r="B30" s="5" t="n">
        <v>-177546</v>
      </c>
      <c r="C30" s="5" t="n">
        <v>-161303</v>
      </c>
    </row>
    <row r="31">
      <c r="A31" s="4" t="inlineStr">
        <is>
          <t>Accumulated other comprehensive loss</t>
        </is>
      </c>
      <c r="B31" s="5" t="n">
        <v>-1044</v>
      </c>
      <c r="C31" s="5" t="n">
        <v>-339</v>
      </c>
    </row>
    <row r="32">
      <c r="A32" s="4" t="inlineStr">
        <is>
          <t>Total stockholders’ equity (deficit)</t>
        </is>
      </c>
      <c r="B32" s="5" t="n">
        <v>172105</v>
      </c>
      <c r="C32" s="5" t="n">
        <v>-3159</v>
      </c>
    </row>
    <row r="33">
      <c r="A33" s="4" t="inlineStr">
        <is>
          <t>Total liabilities and stockholders’ equity (deficit)</t>
        </is>
      </c>
      <c r="B33" s="5" t="n">
        <v>463913</v>
      </c>
      <c r="C33" s="5" t="n">
        <v>218210</v>
      </c>
    </row>
    <row r="34">
      <c r="A34" s="4" t="inlineStr">
        <is>
          <t>Common Class A</t>
        </is>
      </c>
    </row>
    <row r="35">
      <c r="A35" s="3" t="inlineStr">
        <is>
          <t>Stockholders’ equity (deficit)</t>
        </is>
      </c>
    </row>
    <row r="36">
      <c r="A36" s="4" t="inlineStr">
        <is>
          <t>Common stock</t>
        </is>
      </c>
      <c r="B36" s="5" t="n">
        <v>0</v>
      </c>
      <c r="C36" s="5" t="n">
        <v>0</v>
      </c>
    </row>
    <row r="37">
      <c r="A37" s="4" t="inlineStr">
        <is>
          <t>Common Class B</t>
        </is>
      </c>
    </row>
    <row r="38">
      <c r="A38" s="3" t="inlineStr">
        <is>
          <t>Stockholders’ equity (deficit)</t>
        </is>
      </c>
    </row>
    <row r="39">
      <c r="A39" s="4" t="inlineStr">
        <is>
          <t>Common stock</t>
        </is>
      </c>
      <c r="B39" s="6" t="n">
        <v>2</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1</t>
        </is>
      </c>
    </row>
    <row r="3">
      <c r="A3" s="3" t="inlineStr">
        <is>
          <t>Earnings Per Share [Abstract]</t>
        </is>
      </c>
    </row>
    <row r="4">
      <c r="A4" s="4" t="inlineStr">
        <is>
          <t>Net (Loss) Income per Share</t>
        </is>
      </c>
      <c r="B4" s="4" t="inlineStr">
        <is>
          <t xml:space="preserve">Net (Loss) Income per Share The computation of net (loss) income per share is as follows (in thousands, except share and per share data): Three Months Ended September 30, Nine Months Ended September 30, 2021 2020 2021 2020 Class A Class B Class A Class B Numerator: Allocation of undistributed (losses) earnings for basic calculation $ (205) $ (1,375) $ (1,702) $ (1,685) $ (14,558) $ (2,634) Reallocation of undistributed earnings for diluted calculation $ — $ — $ — $ — $ — $ — Allocation of undistributed (losses) earnings for diluted calculation $ (205) $ (1,375) $ (1,702) $ (1,685) $ (14,558) $ (2,634) Denominator: Number of shares used in basic per share computation 22,144,998 148,214,222 42,169,160 10,176,702 87,899,588 42,116,480 Number of shares used in diluted per share computation 22,144,998 148,214,222 42,169,160 10,176,702 87,899,588 42,116,480 Net loss per share, basic and diluted $ (0.01) $ (0.01) $ (0.04) $ (0.17) $ (0.17) $ (0.06) Potentially dilutive securities that were not included in the diluted per share calculations because they would be antidilutive were as follows: Three Months Ended September 30, Nine Months Ended September 30, 2021 2020 2021 2020 Stock options 11,630,086 7,801,800 12,339,017 7,510,040 Restricted stock units 242,414 — 229,418 — Preferred shares, Series A — 30,525,040 — 30,525,040 Preferred shares, Series A-1 — 6,764,960 — 6,764,960 Preferred shares, Series B — 17,955,840 — 17,955,840 Preferred shares, Series C — 6,511,400 — 6,511,400 Preferred shares, Series C-1 — 52,407,360 — 52,407,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computes its year-to-date provision for income taxes by applying the estimated annual effective tax rate to year-to-date pretax income or loss and adjusts the provision for discrete tax items recorded in the period. Each quarter the Company updates its estimated annual effective tax rate and makes a cumulative adjustment if the estimated annual tax rate has changed. The Company recognized income tax expense of $1.0 million and $1.8 million for the three and nine months ended September 30, 2021, respectively, and an income tax expense of $0.7 million and $0.3 million for the three and nine months ended September 30, 2020, respectively. The tax expense for the three and nine months ended September 30, 2021 and for the three and nine months ended September 30, 2020 was primarily attributable to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subject to various legal proceedings and claims arising in the ordinary course of business. The Company establishes accruals for specific legal proceedings when it is considered probable that a loss has been incurred and the amount of the loss can be reasonably estimated. Accruals for loss contingencies are reviewed periodically and adjusted as additional information becomes available.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a party will have a material adverse effect on its consolidated results of operations, financial condition or cash flows. However, the results of these matters cannot be predicted with certainty, and an unfavorable resolution of one or more of these matters could have a material adverse effect on the Company’s consolidated results of operations, financial condition or cash flows. Legal cost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0, 2021, the Company entered into an Agreement and Plan of Merger (the “Merger Agreement”) with various entities representing SecurityAdvisor Technologies, Inc., collectively referred to as “SecurityAdvisor”. Under the terms of the Merger Agreement, SecurityAdvisor will become a wholly owned subsidiary of KnowBe4 (the “Acquisition”). The aggregate consideration for the Acquisition will be approximately $80.0 million, subject to post-closing adjustments based on customary purchase price adjustments for cash, net working capital and indebtedness, including transaction expenses incurred in conjunction with the Acquisition. Acquisition consideration consists of approximately $50 million of consideration paid upfront and an additional approximately $30 million of future incentive payments and restricted stock units. The Acquisition closed on November 1, 2021 and the upfront portion of total consideration was funded using $22.5 million of cash on hand and $27.5 million worth of shares of the Company’s Class A common stock. Additionally, approximately $15.0 million of potential future earn-out provisions payable through a combination of Class A common stock and cash. KnowBe4 also issued restricted stock units with an aggregate fair market value of approximately $15.0 million to certain employees of SecurityAdvisor, which will be subject to vesting conditions based on the employees’ continued employment with KnowBe4 along with certain future performance targ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Company’s consolidated financial statements and accompanying notes include the accounts of the Company and its wholly-owned subsidiaries. The accompanying consolidated balance sheets as of September 30, 2021 and the consolidated statements of operations, consolidated statements of comprehensive (loss) income and consolidated statements of stockholders' equity (deficit) for the three and nine months ended September 30, 2021 and 2020 and the consolidated statements of cash flows for the nine months ended September 30, 2021 and 2020 are unaudited.</t>
        </is>
      </c>
    </row>
    <row r="5">
      <c r="A5" s="4" t="inlineStr">
        <is>
          <t>Consolidation</t>
        </is>
      </c>
      <c r="B5" s="4" t="inlineStr">
        <is>
          <t>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consolidated balance sheets as of September 30, 2021, and its consolidated statements of operations, consolidated statements of comprehensive (loss) income, consolidated statements of stockholders' equity (deficit) and its consolidated statements of cash flows for the nine months ended September 30, 2021 and 2020. All intercompany balances and transactions have been eliminated in consolidation. The results for the three and nine months ended September 30, 2021 are not necessarily indicative of the results to be expected for any subsequent quarter or for the fiscal year ending December 31, 2021. The accompanying interim unaudited consolidated financial statements and related financial information should be read in conjunction with the audited consolidated financial statements and the related notes thereto for the year ended December 31, 2020, included in our prospectus filed under Rule 424(b) of the Securities Act of 1933, as amended (the “Prospectus”).</t>
        </is>
      </c>
    </row>
    <row r="6">
      <c r="A6" s="4" t="inlineStr">
        <is>
          <t>Use of Estimates</t>
        </is>
      </c>
      <c r="B6" s="4" t="inlineStr">
        <is>
          <t>The preparation of consolidated financial statements in conformity with U.S. GAAP requires management to make estimates and assumptions that affect the amounts reported and disclosed in the Company’s consolidated financial statements and accompanying notes. Estimates and assumptions used by management primarily affect revenue recognition, deferred commissions, business combinations, common stock valuations and stock-based compensation expense. These estimates are based on information available as of the date of the consolidated financial statements. On an ongoing basis, the Company evaluates these assumptions, judgments and estimates. Actual results may differ materially from these estimates.</t>
        </is>
      </c>
    </row>
    <row r="7">
      <c r="A7" s="4" t="inlineStr">
        <is>
          <t>Operating Segments</t>
        </is>
      </c>
      <c r="B7" s="4" t="inlineStr">
        <is>
          <t>The Company operates as a single operating segment, which engages in the development, marketing, and sale of the Company’s SaaS-based security awareness platform. Operating segments are defined as components of an enterprise for which separate financial information is evaluated regularly by the chief operating decision maker in deciding how to allocate resources and assess performance. The Company’s chief operating decision maker is the Chief Executive Officer, who is responsible for evaluating the Company’s financial results, evaluating the Company’s resources and assessing the performance of the operations on a consolidated basis.</t>
        </is>
      </c>
    </row>
    <row r="8">
      <c r="A8" s="4" t="inlineStr">
        <is>
          <t>Cash and Cash Equivalents</t>
        </is>
      </c>
      <c r="B8" s="4" t="inlineStr">
        <is>
          <t>The Company considers all investments purchased with an original maturity of 90 days or less to be cash equivalents. Cash and cash equivalents include $26.3 million and $22.5 million of overnight money market mutual funds at September 30, 2021 and December 31, 2020, respectively. The carrying amount of such cash equivalents approximates their fair value due to the short-term and highly liquid nature of these instruments.</t>
        </is>
      </c>
    </row>
    <row r="9">
      <c r="A9" s="4" t="inlineStr">
        <is>
          <t>Accounts Receivable</t>
        </is>
      </c>
      <c r="B9" s="4" t="inlineStr">
        <is>
          <t>Accounts receivable represents amounts owed to the Company for subscriptions to the Company’s platform and unbilled receivables representing the Company’s unconditional right to consideration related to subscription contracts for which revenue has been earned in excess of the amount invoiced. Accounts receivable balances are recorded at the invoiced amount and are non-interest bearing.The Company maintains an allowance for doubtful accounts based on future expected credit losses measured over the contractual term of the receivable. Management regularly reviews the adequacy of the allowance for doubtful accounts by considering various factors including the age of each outstanding invoice, each customer’s expected ability to pay, historical loss rates and expectations of forward-looking loss estimates to determine whether the allowance is appropriate. The Company writes off accounts receivable balances to the allowance for doubtful accounts when the Company has exhausted all collection efforts.</t>
        </is>
      </c>
    </row>
    <row r="10">
      <c r="A10" s="4" t="inlineStr">
        <is>
          <t>Deferred Commissions and Revenue Recognition</t>
        </is>
      </c>
      <c r="B10" s="4" t="inlineStr">
        <is>
          <t>The Company capitalizes sales commissions and associated payroll taxes paid to internal sales personnel that are considered incremental costs to acquire a customer contract. These costs are classified as deferred commissions on the consolidated balance sheets. Sales commissions related to an initial subscription contract are considered incremental to the acquisition of the customer contract to the extent that they exceed commissions earned on renewal sales. Sales commissions related to the renewal of a subscription contract are not considered commensurate with the commissions paid for the acquisition of the initial subscription contract given the substantive difference in commission rate between new and renewal contracts. The portion of commissions paid upon the initial acquisition of a contract that are incremental to acquisition of the customer contract are amortized over an estimated period of benefit of six years. The portion of commissions paid upon initial acquisition that are commensurate with those paid on a renewal contract and commissions paid related to renewal contracts are amortized over the average length of the related revenue contract. An estimate of the portion of commissions related to the downloadable content performance obligation is made, which is recognized at contract inception consistent with the pattern of revenue recognition. The estimated period of benefit for commissions paid for the acquisition of the initial subscription contract is determined based on qualitative and quantitative factors including the initial estimated customer life, the technological life of the Company’s platform and related significant features, customer attrition and industry practices. Amortization of deferred sales commissions is included in sales and marketing expense in the accompanying consolidated statements of operations. The Company derives substantially all of its revenue from subscription services fees paid by customers for access to the Company’s cloud-based platform and content. The Company applies the following five-step approach for considering contract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t the time the related performance obligation is satisfied by transferring the service to a customer in an amount that reflects the consideration the Company expects to be entitled to in exchange for those services, net of any sales or other tax. The Company’s subscription contracts typically vary from one year to three years and are generally noncancellable and nonrefundable. Subscription service revenue consists of subscription fees earned from providing access to the Company’s cloud-based platform, including support services and feature upgrades, if and when available. The Company’s cloud-based platform also includes training content which can be downloaded by the customer during their subscription term. The subscription service contracts do not provide customers with the right to take possession of the software operating on the cloud platform and, as a result, are accounted for as service arrangements. Access to the platform represents a series of distinct services that the Company continually provides access to, which fulfills its obligation to the end customer over the subscription term. This series of distinct services represents a single performance obligation that is satisfied over time. Accordingly, the amounts invoiced related to the ratable portion of subscription revenue are recorded as deferred revenue and recognized on a straight-line basis over the contract term, beginning on the date that the service is made available to the customer. Amounts expected to be recognized within one year of the balance sheet date are classified within current liabilities and the remaining portion is classified in long-term liabilities. The customers’ ability to access and download content throughout their subscription term is considered distinct and accounted for as a separate performance obligation. The portion of the transaction price allocated to the downloadable content performance obligation is recognized as revenue at contract inception when the customer gains access to the downloadable content.</t>
        </is>
      </c>
    </row>
    <row r="11">
      <c r="A11" s="4" t="inlineStr">
        <is>
          <t>Property and Equipment, Net</t>
        </is>
      </c>
      <c r="B11" s="4" t="inlineStr">
        <is>
          <t>Property and equipment are stated at cost, net of accumulated depreciation. Depreciation is calculated on a straight-line basis over the estimated useful lives of the assets, as follows: Computers and equipment 3 years Furniture and fixtures 5 - 7 years Leasehold improvements shorter of lease term or 5 years</t>
        </is>
      </c>
    </row>
    <row r="12">
      <c r="A12" s="4" t="inlineStr">
        <is>
          <t>Capitalized Software and Content, Net</t>
        </is>
      </c>
      <c r="B12" s="4" t="inlineStr">
        <is>
          <t>The Company capitalizes costs incurred related to the development of internal use software during the application development stage. These capitalized costs are primarily related to the development of the Company’s security awareness platform. Costs are capitalized to develop new internal use software or to significantly increase the functionality of existing software. Capitalized software costs are amortized on a straight-line basis over the software’s estimated useful life of two The Company also capitalizes costs related to the production of its training content, which includes interactive modules, movie series, videos, games and other content. Costs associated with the production of content, including development costs, direct costs and production overhead, are capitalized. Capitalized content is amortized over the estimated period of use, which generally ranges from two</t>
        </is>
      </c>
    </row>
    <row r="13">
      <c r="A13" s="4" t="inlineStr">
        <is>
          <t>Goodwill and Intangible Assets</t>
        </is>
      </c>
      <c r="B13" s="4" t="inlineStr">
        <is>
          <t>Goodwill represents the excess of the purchase price in a business combination over the estimated fair value of identifiable net assets acquired.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single reporting unit is less than its carrying amount. In assessing the qualitative factors, the Company considers the impact of certain key factors including macroeconomic conditions, industry and market considerations, changes in management, litigation or regulatory matters, changes in enterprise value, and overall financial performance. If, after assessing the totality of events or circumstances, the Company determines it is more likely than not that the fair value of the reporting unit is less than its carrying amount, the Company calculates the estimated fair value of the reporting unit and any excess of the carrying amount over fair value is recognized as a goodwill impairment loss. Based on the results of the qualitative goodwill impairment analyses, the Company has determined there were no triggering events indicating impairment of goodwill during the three and nine months ended September 30, 2021 and 2020. Intangible assets consist of both definite-lived intangible assets, primarily acquired training content, customer relationship assets, patents, trademarks and domain names, and indefinite-lived trade name intangible assets. Definite-lived intangible assets are amortized on a straight-line basis over their estimated useful lives, as follows: Acquired content 3 - 4 years Customer relationships 4 - 6 years Other Intangibles 3 - 10 years Patents 20 years</t>
        </is>
      </c>
    </row>
    <row r="14">
      <c r="A14" s="4" t="inlineStr">
        <is>
          <t>Impairment of Intangible and Other Long-Lived Assets</t>
        </is>
      </c>
      <c r="B14" s="4" t="inlineStr">
        <is>
          <t>The Company performs an impairment review of long-lived assets, including property and equipment and both definite and indefinite-lived intangible assets, whenever events or changes in circumstances indicate that the carrying value may not be recoverable, in accordance with the respective accounting standards. If the Company determines that the carrying value of an asset group may not be recoverable, the Company measures recoverability by comparing the carrying amount of the asset group to the future undiscounted cash flows it expects the asset group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warrant a revision to the remaining period of depreciation or amortization.</t>
        </is>
      </c>
    </row>
    <row r="15">
      <c r="A15" s="4" t="inlineStr">
        <is>
          <t>Leases</t>
        </is>
      </c>
      <c r="B15" s="4" t="inlineStr">
        <is>
          <t>The Company determines whether an arrangement is or contains a lease at inception and classifies its leases at commencement. Operating leases with initial terms of twelve months or greater are included in operating lease right-of-use (“ROU”) assets and operating lease liabilities in the consolidated balance sheets. ROU assets represent the Company’s right to use the underlying assets over the term of the lease and lease liabilities represent the Company’s contractual obligation to make lease payments over the lease term. Operating lease ROU assets and lease liabilities are recognized at the commencement date based on the present value of the lease payments over the lease term. Operating lease ROU assets also include any unamortized initial direct costs and any prepayments less any unamortized lease incentives received. As the Company’s leases do not provide an implicit rate for use in determining the present value of future payments, the Company uses its incremental borrowing rate. Options to extend or terminate a lease are included in the ROU asset and lease liability when it is reasonably certain that the Company will exercise the option. Lease expense for minimum lease payments for operating leases is recognized on a straight-line basis over the lease term and is included primarily in operating expenses within the consolidated statement of operations. Variable lease costs represent non-lease components, namely common area maintenance and taxes, that are not fixed and are expensed as incurred.</t>
        </is>
      </c>
    </row>
    <row r="16">
      <c r="A16" s="4" t="inlineStr">
        <is>
          <t>Income Taxes</t>
        </is>
      </c>
      <c r="B16" s="4" t="inlineStr">
        <is>
          <t>The Company uses the asset and liability method of accounting for income taxes. Under this method, deferred tax assets and liabilities are determined based on temporary differences between the financial statement and tax bases of assets and liabilities using enacted tax rates in effect for the year in which the differences are expected to reverse. The Company’s tax positions are subject to income tax audits by certain tax jurisdictions throughout the world. The Company recognizes the tax benefit of an uncertain tax position only if it is more likely than not that the position will be sustainable upon examination by the taxing authority.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t>
        </is>
      </c>
    </row>
    <row r="17">
      <c r="A17" s="4" t="inlineStr">
        <is>
          <t>Foreign Currency Transactions</t>
        </is>
      </c>
      <c r="B17" s="4" t="inlineStr">
        <is>
          <t>The functional currency of the Company’s subsidiaries is determined based on the primary economic environment in which the subsidiary operates. Assets and liabilities of its non-U.S. dollar functional currency subsidiaries are translated into U.S. dollars using exchange rates in effect at the end of each period and revenues and expenses are translated at the average exchange rate for the period. Gains and losses from these translations are recognized as cumulative translation adjustments and included in accumulated other comprehensive (loss) income. The Company remeasures monetary assets and liabilities that are not denominated in the functional currency at average exchange rates in effect during each period. Gains and losses from these remeasurement adjustments are recognized within other income (expense).</t>
        </is>
      </c>
    </row>
    <row r="18">
      <c r="A18" s="4" t="inlineStr">
        <is>
          <t>Cost of Revenue</t>
        </is>
      </c>
      <c r="B18" s="4" t="inlineStr">
        <is>
          <t>Cost of revenues consists of certain direct costs associated with delivering the Company’s platform and includes hosting fees as well as amortization of capitalized internal-use software and content and allocated overhead. Cost of revenues also includes personnel costs, including salaries, benefits, bonuses, and stock-based compensation, for employees who provide support services to customers.</t>
        </is>
      </c>
    </row>
    <row r="19">
      <c r="A19" s="4" t="inlineStr">
        <is>
          <t>Stock-Based Compensation</t>
        </is>
      </c>
      <c r="B19" s="4" t="inlineStr">
        <is>
          <t>The Company accounts for stock-based awards, including restricted stock units (“RSUs”) and stock options, based on the awards’ estimated grant date fair value. The grant date fair value of RSUs is measured at the grant date closing stock price and expense is recognized on a straight-line basis over the requisite service period of the awards and forfeitures are accounted for as incurred. The Company estimates the fair value of its stock options using the Black-Scholes option-pricing model. The determination of the grant date fair value using an option-pricing model is affected by the estimated fair value of the Company’s common stock as well as assumptions regarding a number of other complex and subjective variables. These variables include: • Fair Value of Common Stock - Prior to the Company’s IPO, because the Company’s common stock was not yet publicly traded, the Company estimated the fair value of common stock, as discussed below. • Expected Term - The expected term is estimated using the simplified method, due to a lack of historical exercise activity. The simplified method calculates the expected term as the mid-point of the vesting date and the contractual expiration date of the award. • Volatility - Since the Company does not have a trading history of its common stock, the expected volatility is determined based on the historical stock volatilities of comparable companies. Comparable companies consist of public companies in the industry, which are similar in size, stage of life cycle and financial leverage. The Company intends to continue to apply this process using the same or similar public companies until a sufficient amount of historical information regarding the volatility of its own share price becomes available, or until circumstances change such that the identified companies are no longer similar, in which case, more suitable companies whose share prices are publicly available would be used in the calculation. • Risk-Free Interest Rate - The risk-free interest rate is based on the U.S. Treasury yield curve in effect at the date closest to the grant date for U.S. Treasury zero-coupon issues with maturities approximating the expected term of the awards. • Dividend Yield - The expected dividend assumption is based on the Company’s current expectations about its anticipated dividend policy. As the Company has a history of only paying a single one-time dividend and does not anticipate paying dividends in the future, the Company uses an expected dividend yield of zero. The resulting fair value is recognized on a straight-line basis, net of forfeitures, which are recorded as incurred, over the requisite service period. Prior to the Company’s IPO, our board of directors exercised judgment and considered numerous objective and subjective factors to determine the best estimate of the fair value of our common stock including (i) valuations performed at or near the time of grant; (ii) rights, preferences, and privileges of our redeemable convertible preferred stock relative to those of our common stock; (iii) our actual operating and financial performance at the time of the option grant; (iv) likelihood of achieving a liquidity event, such as an initial public offering or a merger or acquisition of our business; (v) the value of comparable companies with respect to industry, business model, stage of growth, financial risk or other factors; (vi) our stage of development and future financial projections; (vii) market transactions at or near the time of grant; and (viii) the lack of marketability of our common stock. The Company has historically utilized unrelated third-party specialists to prepare valuations in accordance with the American Institute of Certified Public Accountants Practice Guide, Valuation of Privately-Held-Company Equity Securities Issued as Compensation , or AICPA Guide. Prior to the Company’s IPO, the Company used the Probability Weighted Expected Return Method (“PWERM”), method for estimating the Company’s common stock value, since this is the preferred method for a company expecting a liquidity event in the near future. PWERM involves a forward-looking analysis of the possible future outcomes of the enterprise. Discrete future outcomes considered under the PWERM included an IPO as well as non-IPO market-based outcomes. Determining the fair value of the enterprise using the PWERM required the Company to develop assumptions and estimates for both the probability of an IPO liquidity event and non-IPO outcomes, as well as the values the Company expected those outcomes could yield. After the equity value is determined and allocated to the various classes of shares, a discount for lack of marketability (“DLOM”), is applied to arrive at the fair value of common stock based on the theory that as an owner of a private company stock, the stockholder has limited opportunities to sell this stock and any such sale would involve significant transaction costs, thereby reducing overall fair market value. Following the IPO, there is an active market for the Company’s Class A common stock, and the Company is no longer applying these valuation approaches. The Company’s Employee Stock Purchase Plan (“ESPP”) allows eligible employees to acquire shares of the Company’s Class A common stock by accumulating funds through payroll deductions of up to 15% of their compensation, subject to plan limitations. Purchases are accomplished through participation in discrete offering periods. Each offering period consists of one six-month purchase period, unless otherwise determined by the Company’s board of directors or compensation committee. The purchase price for shares of common stock purchased under the ESPP is 85% of the lesser of the fair market value of our common stock on (i) the first trading day of the applicable offering period or (ii) the last trading day of the purchase period in the applicable offering period. Stock-based compensation expense related to ESPP purchases is recorded based on the fair value of the ESPP purchase right estimated on the grant date using a Black-Scholes option-pricing model.</t>
        </is>
      </c>
    </row>
    <row r="20">
      <c r="A20" s="4" t="inlineStr">
        <is>
          <t>401(k) Plan</t>
        </is>
      </c>
      <c r="B20" s="4" t="inlineStr">
        <is>
          <t>The Company maintains a tax-qualified retirement plan, or the 401(k) plan, that provides eligible employees with an opportunity to save for retirement on a tax-advantaged basis. Eligible employees are able to participate in the 401(k) plan as of the first day of the month following the date they meet the 401(k) plan’s eligibility requirements, and participants are able to defer up to 100% of their eligible compensation subject to applicable annual Internal Revenue Code limits. All participants’ interests in their deferrals are 100% vested when contributed and the Company’s matching contributions are 100% vested following one year of service. The Company contracted with a third-party provider to act as a custodian and trustee and to process and maintain the records of participant data.</t>
        </is>
      </c>
    </row>
    <row r="21">
      <c r="A21" s="4" t="inlineStr">
        <is>
          <t>Advertising</t>
        </is>
      </c>
      <c r="B21" s="4" t="inlineStr">
        <is>
          <t>Advertising costs are expensed as incurred.</t>
        </is>
      </c>
    </row>
    <row r="22">
      <c r="A22" s="4" t="inlineStr">
        <is>
          <t>Research and Development Costs</t>
        </is>
      </c>
      <c r="B22" s="4" t="inlineStr">
        <is>
          <t>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 and are recorded within technology and development expense in the accompanying consolidated statements of operations.</t>
        </is>
      </c>
    </row>
    <row r="23">
      <c r="A23" s="4" t="inlineStr">
        <is>
          <t>Net Income (Loss) per Share</t>
        </is>
      </c>
      <c r="B23" s="4" t="inlineStr">
        <is>
          <t>Basic and diluted net income (loss) per share is presented in conformity with the two-class method required for participating securities. Prior to the IPO, the Company considered all series of its convertible preferred stock to be participating securities. Net loss was not allocated to the convertible preferred stock as the holders of the convertible preferred stock did not have a contractual obligation to share in any losses. Subsequent to the completion of the IPO, the Company considers shares of its Class B common stock to be participating securities, since each share of Class B common stock is convertible into one share of Class A common stock at the option of the holder. Net income is attributed to common stockholders and participating securities based on their participation rights. Basic net income (loss) per share is computed by dividing the net income (loss) by the weighted-average number of shares of common stock outstanding during the period. Diluted net income (loss) per share is computed by giving affect to all potentially dilutive common stock equivalents to the extent they are dilutive.</t>
        </is>
      </c>
    </row>
    <row r="24">
      <c r="A24" s="4" t="inlineStr">
        <is>
          <t>Business Combinations</t>
        </is>
      </c>
      <c r="B24" s="4" t="inlineStr">
        <is>
          <t>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at the date of acquisition.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he value of trade names from a market participant perspective, useful lives and discount rates. Management’s estimates of fair value are based upon assumptions believed to be reasonable, but which are inherently uncertain and, as a result, actual results may differ from estimates. During the measurement period, which may be up to one year from the acquisition date, the Company may record adjustments to the fair value of assets acquired and liabilities assumed. Upon conclusion of the measurement period or final determination of the fair value of assets acquired or liabilities assumed, whichever comes first, any subsequent adjustments are recorded to the Company’s consolidated statement of operations.</t>
        </is>
      </c>
    </row>
    <row r="25">
      <c r="A25" s="4" t="inlineStr">
        <is>
          <t>Concentrations of Credit Risk and Significant Customers</t>
        </is>
      </c>
      <c r="B25" s="4" t="inlineStr">
        <is>
          <t>The Company’s financial instruments that are exposed to concentrations of credit risk consist primarily of cash and cash equivalents and accounts receivable. The Company’s cash deposits typically exceed the federally insured limits. Collateral is not required for accounts receivable.</t>
        </is>
      </c>
    </row>
    <row r="26">
      <c r="A26" s="4" t="inlineStr">
        <is>
          <t>Fair Value Measurement</t>
        </is>
      </c>
      <c r="B26" s="4" t="inlineStr">
        <is>
          <t>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ther inputs that are directly or indirectly observable in the marketplace. • Level 3: Unobservable inputs which are supported by little or no market activity.</t>
        </is>
      </c>
    </row>
    <row r="27">
      <c r="A27" s="4" t="inlineStr">
        <is>
          <t>Recent Accounting Pronouncements</t>
        </is>
      </c>
      <c r="B27" s="4" t="inlineStr">
        <is>
          <t>Recently Adopted Accounting Pronouncements In December 2019, the FASB issued ASU No. 2019-12, Income Taxes (Topic 740): Simplifying the Accounting for Income Taxes , (“ASU 2019-12”), which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interim and annual periods beginning after December 15, 2020, with early adoption permitted. The Company adopted ASU 2019-12 on January 1, 2021 and the adoption was not material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Useful Lives</t>
        </is>
      </c>
      <c r="B4" s="4" t="inlineStr">
        <is>
          <t xml:space="preserve">Depreciation is calculated on a straight-line basis over the estimated useful lives of the assets, as follows: Computers and equipment 3 years Furniture and fixtures 5 - 7 years Leasehold improvements shorter of lease term or 5 years Property and equipment, net consists of the following (in thousands): September 30, 2021 December 31, 2020 Leasehold improvements $ 8,541 $ 9,143 Computer and other equipment 6,566 5,630 Furniture and fixtures 2,101 2,107 17,208 16,880 Less: Accumulated depreciation (8,091) (6,596) Total property and equipment, net $ 9,117 $ 10,284 </t>
        </is>
      </c>
    </row>
    <row r="5">
      <c r="A5" s="4" t="inlineStr">
        <is>
          <t>Schedule of Finite-Lived Intangible Assets</t>
        </is>
      </c>
      <c r="B5" s="4" t="inlineStr">
        <is>
          <t>Definite-lived intangible assets are amortized on a straight-line basis over their estimated useful lives, as follows: Acquired content 3 - 4 years Customer relationships 4 - 6 years Other Intangibles 3 - 10 years Patents 20 years Intangible assets, net consist of the following (in thousands): Weighted Average Amortization Period September 30, 2021 Gross Carrying Amount Accumulated Amortization Net Carrying Amount (in years) Acquired content and customer relationships (1) 4.7 years $ 7,145 $ (2,512) $ 4,633 Domain names 2.1 years 258 (204) 54 Patents 18.7 years 1,687 (98) 1,589 Trade names and other indefinite-lived intangibles (1) Indefinite 716 — 716 In-process patents and trademarks Not applicable 1,176 — 1,176 Total intangible assets $ 10,982 $ (2,814) $ 8,168 Weighted Average Amortization Period December 31, 2020 Gross Carrying Amount Accumulated Amortization Net Carrying Amount (in years) Acquired content and customer relationships (1) 3.7 years $ 2,268 $ (1,859) $ 409 Domain names 1.3 years 245 (156) 89 Patents 19.1 years 1,235 (46) 1,189 Trade names and other indefinite-lived intangibles (1) Indefinite 425 — 425 In-process patents and trademarks Not applicable 873 — 873 Total intangible assets $ 5,046 $ (2,061) $ 2,985 _______________</t>
        </is>
      </c>
    </row>
    <row r="6">
      <c r="A6" s="4" t="inlineStr">
        <is>
          <t>Schedule of Fair Value of Financial Assets and Liabilities</t>
        </is>
      </c>
      <c r="B6" s="4" t="inlineStr">
        <is>
          <t xml:space="preserve">As of December 31, 2020 the following financial assets and liabilities were measured at fair value (in thousands): December 31, 2020 Quoted Prices in Active Markets for Identical Assets Significant Other Significant Total Assets: Cash equivalents: Money market mutual funds $ 22,479 $ — $ — $ 22,479 Total assets $ 22,479 $ — $ — $ 22,479 Liabilities: Accounts payable and accrued expenses: Business acquisition contingent liabilities $ — $ — $ 350 $ 350 Total liabilities $ — $ — $ 350 $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9 Months Ended</t>
        </is>
      </c>
    </row>
    <row r="2">
      <c r="B2" s="2" t="inlineStr">
        <is>
          <t>Sep. 30, 2021</t>
        </is>
      </c>
    </row>
    <row r="3">
      <c r="A3" s="3" t="inlineStr">
        <is>
          <t>Revenue from Contract with Customer [Abstract]</t>
        </is>
      </c>
    </row>
    <row r="4">
      <c r="A4" s="4" t="inlineStr">
        <is>
          <t>Schedule of Customer Revenue by Type</t>
        </is>
      </c>
      <c r="B4" s="4" t="inlineStr">
        <is>
          <t xml:space="preserve">The following table summarizes revenue recognized from performance obligations delivered to customers which relates to (i) subscription services, which is recognized ratably over the term of the contract and (ii) initial subscription revenue representing content available for download, which is recognized at a point in time, for the three and nine months ended September 30, 2021 and 2020 (in thousands): Three Months Ended September 30, Nine Months Ended September 30, 2021 2020 2021 2020 Ratable portion of subscription revenue $ 55,354 $ 38,487 $ 151,084 $ 107,435 Subscription revenue allocated to downloadable content 8,737 6,445 25,907 18,164 Total $ 64,091 $ 44,932 $ 176,991 $ 125,599 </t>
        </is>
      </c>
    </row>
    <row r="5">
      <c r="A5" s="4" t="inlineStr">
        <is>
          <t>Schedule of Customer Revenue by Region</t>
        </is>
      </c>
      <c r="B5" s="4" t="inlineStr">
        <is>
          <t xml:space="preserve">The following table summarizes the revenue by region based on the shipping address of customers who have contracted to use the Company’s platform (in thousands): Three Months Ended September 30, Nine Months Ended September 30, 2021 2020 2021 2020 North America $ 53,324 $ 39,521 $ 149,744 $ 111,596 International 10,767 5,411 27,247 14,003 Total $ 64,091 $ 44,932 $ 176,991 $ 125,599 </t>
        </is>
      </c>
    </row>
    <row r="6">
      <c r="A6" s="4" t="inlineStr">
        <is>
          <t>Schedule of Changes in Deferred Revenue</t>
        </is>
      </c>
      <c r="B6" s="4" t="inlineStr">
        <is>
          <t xml:space="preserve">Changes in deferred revenue for the three and nine months ended September 30, 2021 and 2020 were as follows (in thousands): Three Months Ended September 30, Nine Months Ended September 30, 2021 2020 2021 2020 Beginning balance $ 221,947 $ 159,266 $ 185,696 $ 138,990 Plus: Additions to deferred revenue 82,718 55,278 231,869 156,221 Less: Recognition of revenue deferred in prior periods (53,929) (37,743) (112,460) (81,456) Less: Recognition of revenue deferred in current periods (10,162) (7,189) (64,531) (44,143) Ending balance $ 240,574 $ 169,612 $ 240,574 $ 169,612 </t>
        </is>
      </c>
    </row>
    <row r="7">
      <c r="A7" s="4" t="inlineStr">
        <is>
          <t>Schedule of Remaining Performance Obligations</t>
        </is>
      </c>
      <c r="B7" s="4" t="inlineStr">
        <is>
          <t xml:space="preserve">Remaining performance obligations consisted of the following (in thousands): September 30, 2021 December 31, 2020 Current $ 183,117 $ 136,382 Noncurrent 111,699 87,395 Total $ 294,816 $ 223,777 </t>
        </is>
      </c>
    </row>
    <row r="8">
      <c r="A8" s="4" t="inlineStr">
        <is>
          <t>Schedule of Changes in Deferred Commissions</t>
        </is>
      </c>
      <c r="B8" s="4" t="inlineStr">
        <is>
          <t xml:space="preserve">Changes in deferred commissions for the three and nine months ended September 30, 2021 and 2020 were as follows (in thousands): Three Months Ended September 30, Nine Months Ended September 30, 2021 2020 2021 2020 Beginning balance $ 42,826 $ 32,298 $ 37,199 $ 29,176 Plus: Additions to deferred commissions 8,726 5,469 23,112 15,427 Less: Recognition of deferred commissions (5,071) (3,597) (13,806) (10,402) Plus: Foreign currency impacts on deferred commissions (68) 27 (92) (4) Ending balance $ 46,413 $ 34,197 $ 46,413 $ 34,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in thousands): Accounts receivable $ 1,391 Other assets acquired 4,171 Trade name 300 Acquired content 1,600 Customer relationships 3,300 Deferred revenue (3,919) Other liabilities acquired (3,172) Total identifiable net assets assumed 3,671 Goodwill 34,243 Total net asset value $ 37,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oftware and Content, Net (Tables)</t>
        </is>
      </c>
      <c r="B1" s="2" t="inlineStr">
        <is>
          <t>9 Months Ended</t>
        </is>
      </c>
    </row>
    <row r="2">
      <c r="B2" s="2" t="inlineStr">
        <is>
          <t>Sep. 30, 2021</t>
        </is>
      </c>
    </row>
    <row r="3">
      <c r="A3" s="3" t="inlineStr">
        <is>
          <t>Deferred Costs, Capitalized, Prepaid, and Other Assets Disclosure [Abstract]</t>
        </is>
      </c>
    </row>
    <row r="4">
      <c r="A4" s="4" t="inlineStr">
        <is>
          <t>Schedule Of Capitalized Computer Software And Content</t>
        </is>
      </c>
      <c r="B4" s="4" t="inlineStr">
        <is>
          <t xml:space="preserve">Internally developed capitalized software and content, net consists of the following (in thousands): September 30, 2021 December 31, 2020 Capitalized software $ 16,198 $ 15,081 Capitalized content 20,886 16,899 37,084 31,980 Less: Accumulated amortization (22,559) (16,457) Total capitalized software and content, net $ 14,525 $ 15,523 </t>
        </is>
      </c>
    </row>
    <row r="5">
      <c r="A5" s="4" t="inlineStr">
        <is>
          <t>Schedule of Estimated Future Capitalized Software and Content Amortization Expense</t>
        </is>
      </c>
      <c r="B5" s="4" t="inlineStr">
        <is>
          <t xml:space="preserve">Capitalized software and content amounts include accumulated costs not yet placed in service of $2.0 million at September 30, 2021. As these costs are not yet in service, they are not included in the following estimated future amortization expenses for capitalized software and content placed in service as of September 30, 2021 (in thousands): 2021 $ 1,937 2022 5,684 2023 2,740 2024 938 2025 537 Thereafter 702 Total $ 12,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Depreciation is calculated on a straight-line basis over the estimated useful lives of the assets, as follows: Computers and equipment 3 years Furniture and fixtures 5 - 7 years Leasehold improvements shorter of lease term or 5 years Property and equipment, net consists of the following (in thousands): September 30, 2021 December 31, 2020 Leasehold improvements $ 8,541 $ 9,143 Computer and other equipment 6,566 5,630 Furniture and fixtures 2,101 2,107 17,208 16,880 Less: Accumulated depreciation (8,091) (6,596) Total property and equipment, net $ 9,117 $ 10,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ockholders’ equity (deficit)</t>
        </is>
      </c>
    </row>
    <row r="3">
      <c r="A3" s="4" t="inlineStr">
        <is>
          <t>Preferred stock, par value (in dollars per share)</t>
        </is>
      </c>
      <c r="B3" s="7" t="n">
        <v>1e-05</v>
      </c>
      <c r="C3" s="7" t="n">
        <v>1e-05</v>
      </c>
    </row>
    <row r="4">
      <c r="A4" s="4" t="inlineStr">
        <is>
          <t>Preferred stock, shares authorized (in shares)</t>
        </is>
      </c>
      <c r="B4" s="5" t="n">
        <v>0</v>
      </c>
      <c r="C4" s="5" t="n">
        <v>114164600</v>
      </c>
    </row>
    <row r="5">
      <c r="A5" s="4" t="inlineStr">
        <is>
          <t>Preferred stock, shares issued (in shares)</t>
        </is>
      </c>
      <c r="B5" s="5" t="n">
        <v>0</v>
      </c>
      <c r="C5" s="5" t="n">
        <v>114164600</v>
      </c>
    </row>
    <row r="6">
      <c r="A6" s="4" t="inlineStr">
        <is>
          <t>Preferred stock, shares outstanding (in shares)</t>
        </is>
      </c>
      <c r="B6" s="5" t="n">
        <v>0</v>
      </c>
      <c r="C6" s="5" t="n">
        <v>114164600</v>
      </c>
    </row>
    <row r="7">
      <c r="A7" s="4" t="inlineStr">
        <is>
          <t>Preferred stock, liquidation value</t>
        </is>
      </c>
      <c r="C7" s="6" t="n">
        <v>384502</v>
      </c>
    </row>
    <row r="8">
      <c r="A8" s="4" t="inlineStr">
        <is>
          <t>Common stock, par value (in dollars per share)</t>
        </is>
      </c>
      <c r="B8" s="7" t="n">
        <v>1e-05</v>
      </c>
      <c r="C8" s="7" t="n">
        <v>1e-05</v>
      </c>
    </row>
    <row r="9">
      <c r="A9" s="4" t="inlineStr">
        <is>
          <t>Common stock, shares authorized (in shares)</t>
        </is>
      </c>
      <c r="B9" s="5" t="n">
        <v>0</v>
      </c>
      <c r="C9" s="5" t="n">
        <v>176000000</v>
      </c>
    </row>
    <row r="10">
      <c r="A10" s="4" t="inlineStr">
        <is>
          <t>Common stock, shares issued (in shares)</t>
        </is>
      </c>
      <c r="B10" s="5" t="n">
        <v>0</v>
      </c>
      <c r="C10" s="5" t="n">
        <v>42279000</v>
      </c>
    </row>
    <row r="11">
      <c r="A11" s="4" t="inlineStr">
        <is>
          <t>Common stock, shares outstanding (in shares)</t>
        </is>
      </c>
      <c r="B11" s="5" t="n">
        <v>0</v>
      </c>
      <c r="C11" s="5" t="n">
        <v>42279000</v>
      </c>
    </row>
    <row r="12">
      <c r="A12" s="4" t="inlineStr">
        <is>
          <t>Common Class A</t>
        </is>
      </c>
    </row>
    <row r="13">
      <c r="A13" s="3" t="inlineStr">
        <is>
          <t>Stockholders’ equity (deficit)</t>
        </is>
      </c>
    </row>
    <row r="14">
      <c r="A14" s="4" t="inlineStr">
        <is>
          <t>Common stock, par value (in dollars per share)</t>
        </is>
      </c>
      <c r="B14" s="7" t="n">
        <v>1e-05</v>
      </c>
      <c r="C14" s="7" t="n">
        <v>1e-05</v>
      </c>
    </row>
    <row r="15">
      <c r="A15" s="4" t="inlineStr">
        <is>
          <t>Common stock, shares authorized (in shares)</t>
        </is>
      </c>
      <c r="B15" s="5" t="n">
        <v>1000000000</v>
      </c>
      <c r="C15" s="5" t="n">
        <v>0</v>
      </c>
    </row>
    <row r="16">
      <c r="A16" s="4" t="inlineStr">
        <is>
          <t>Common stock, shares issued (in shares)</t>
        </is>
      </c>
      <c r="B16" s="5" t="n">
        <v>32084175</v>
      </c>
      <c r="C16" s="5" t="n">
        <v>0</v>
      </c>
    </row>
    <row r="17">
      <c r="A17" s="4" t="inlineStr">
        <is>
          <t>Common stock, shares outstanding (in shares)</t>
        </is>
      </c>
      <c r="B17" s="5" t="n">
        <v>32084175</v>
      </c>
      <c r="C17" s="5" t="n">
        <v>0</v>
      </c>
    </row>
    <row r="18">
      <c r="A18" s="4" t="inlineStr">
        <is>
          <t>Common Class B</t>
        </is>
      </c>
    </row>
    <row r="19">
      <c r="A19" s="3" t="inlineStr">
        <is>
          <t>Stockholders’ equity (deficit)</t>
        </is>
      </c>
    </row>
    <row r="20">
      <c r="A20" s="4" t="inlineStr">
        <is>
          <t>Common stock, par value (in dollars per share)</t>
        </is>
      </c>
      <c r="B20" s="7" t="n">
        <v>1e-05</v>
      </c>
      <c r="C20" s="7" t="n">
        <v>1e-05</v>
      </c>
    </row>
    <row r="21">
      <c r="A21" s="4" t="inlineStr">
        <is>
          <t>Common stock, shares authorized (in shares)</t>
        </is>
      </c>
      <c r="B21" s="5" t="n">
        <v>500000000</v>
      </c>
      <c r="C21" s="5" t="n">
        <v>0</v>
      </c>
    </row>
    <row r="22">
      <c r="A22" s="4" t="inlineStr">
        <is>
          <t>Common stock, shares issued (in shares)</t>
        </is>
      </c>
      <c r="B22" s="5" t="n">
        <v>139273684</v>
      </c>
      <c r="C22" s="5" t="n">
        <v>0</v>
      </c>
    </row>
    <row r="23">
      <c r="A23" s="4" t="inlineStr">
        <is>
          <t>Common stock, shares outstanding (in shares)</t>
        </is>
      </c>
      <c r="B23" s="5" t="n">
        <v>139273684</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definite-Lived Intangible Assets</t>
        </is>
      </c>
      <c r="B4" s="4" t="inlineStr">
        <is>
          <t>Intangible assets, net consist of the following (in thousands): Weighted Average Amortization Period September 30, 2021 Gross Carrying Amount Accumulated Amortization Net Carrying Amount (in years) Acquired content and customer relationships (1) 4.7 years $ 7,145 $ (2,512) $ 4,633 Domain names 2.1 years 258 (204) 54 Patents 18.7 years 1,687 (98) 1,589 Trade names and other indefinite-lived intangibles (1) Indefinite 716 — 716 In-process patents and trademarks Not applicable 1,176 — 1,176 Total intangible assets $ 10,982 $ (2,814) $ 8,168 Weighted Average Amortization Period December 31, 2020 Gross Carrying Amount Accumulated Amortization Net Carrying Amount (in years) Acquired content and customer relationships (1) 3.7 years $ 2,268 $ (1,859) $ 409 Domain names 1.3 years 245 (156) 89 Patents 19.1 years 1,235 (46) 1,189 Trade names and other indefinite-lived intangibles (1) Indefinite 425 — 425 In-process patents and trademarks Not applicable 873 — 873 Total intangible assets $ 5,046 $ (2,061) $ 2,985 _______________</t>
        </is>
      </c>
    </row>
    <row r="5">
      <c r="A5" s="4" t="inlineStr">
        <is>
          <t>Schedule of Finite-Lived Intangible Assets</t>
        </is>
      </c>
      <c r="B5" s="4" t="inlineStr">
        <is>
          <t>Definite-lived intangible assets are amortized on a straight-line basis over their estimated useful lives, as follows: Acquired content 3 - 4 years Customer relationships 4 - 6 years Other Intangibles 3 - 10 years Patents 20 years Intangible assets, net consist of the following (in thousands): Weighted Average Amortization Period September 30, 2021 Gross Carrying Amount Accumulated Amortization Net Carrying Amount (in years) Acquired content and customer relationships (1) 4.7 years $ 7,145 $ (2,512) $ 4,633 Domain names 2.1 years 258 (204) 54 Patents 18.7 years 1,687 (98) 1,589 Trade names and other indefinite-lived intangibles (1) Indefinite 716 — 716 In-process patents and trademarks Not applicable 1,176 — 1,176 Total intangible assets $ 10,982 $ (2,814) $ 8,168 Weighted Average Amortization Period December 31, 2020 Gross Carrying Amount Accumulated Amortization Net Carrying Amount (in years) Acquired content and customer relationships (1) 3.7 years $ 2,268 $ (1,859) $ 409 Domain names 1.3 years 245 (156) 89 Patents 19.1 years 1,235 (46) 1,189 Trade names and other indefinite-lived intangibles (1) Indefinite 425 — 425 In-process patents and trademarks Not applicable 873 — 873 Total intangible assets $ 5,046 $ (2,061) $ 2,985 _______________</t>
        </is>
      </c>
    </row>
    <row r="6">
      <c r="A6" s="4" t="inlineStr">
        <is>
          <t>Schedule of Estimated Future Amortization Expense</t>
        </is>
      </c>
      <c r="B6" s="4" t="inlineStr">
        <is>
          <t xml:space="preserve">As of September 30, 2021, estimated future amortization expense is as follows (in thousands): 2021 $ 296 2022 1,160 2023 1,104 2024 1,071 2025 735 Thereafter 1,910 Total $ 6,276 </t>
        </is>
      </c>
    </row>
    <row r="7">
      <c r="A7" s="4" t="inlineStr">
        <is>
          <t>Schedule of Changes in Carrying Amounts of Goodwill</t>
        </is>
      </c>
      <c r="B7" s="4" t="inlineStr">
        <is>
          <t>The changes in carrying amounts of goodwill were as follows (in thousands): Balance at December 31, 2019 $ 8,873 Other adjustments (1) (268) Balance at December 31, 2020 8,605 Additions 34,243 Other adjustments (1) (241) Balance at September 30, 2021 $ 42,607 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September 30, 2021 December 31, 2020 Accrued payroll $ 16,507 $ 4,839 Accrued commissions 8,058 6,662 Accounts payable 3,023 2,530 Other accrued expenses 8,452 5,234 Total accounts payable and accrued expenses $ 36,040 $ 19,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 Other Operating Lease Information, and Supplemental Cash Flow Information</t>
        </is>
      </c>
      <c r="B4" s="4" t="inlineStr">
        <is>
          <t xml:space="preserve">The components of lease expense were as follows (in thousands): Three Months Ended September 30, Nine Months Ended September 30, 2021 2020 2021 2020 Operating lease cost $ 910 $ 679 $ 2,712 $ 1,310 Short-term lease cost 120 164 402 328 Variable lease cost 216 125 586 240 Total lease cost $ 1,246 $ 968 $ 3,700 $ 1,878 Other information related to operating leases is as follows: Nine Months Ended September 30, 2021 2020 Weighted-average remaining lease term (in years) 4.53 4.82 Weighted-average discount rate 3.8 % 6.6 % Supplemental cash flow information related to leases is as follows (in thousands): Nine Months Ended September 30, 2021 2020 Cash paid for amounts included in the measurement of lease liabilities: Operating cash outflows from operating leases $ 2,636 $ 2,079 ROU assets obtained in exchange for lease obligations: Operating leases $ 3,142 $ 3,224 </t>
        </is>
      </c>
    </row>
    <row r="5">
      <c r="A5" s="4" t="inlineStr">
        <is>
          <t>Schedule of Future Lease Payments Under Non-Cancellable Leases</t>
        </is>
      </c>
      <c r="B5" s="4" t="inlineStr">
        <is>
          <t xml:space="preserve">Future lease payments under non-cancellable leases recorded as of September 30, 2021, were as follows (in thousands): Operating Leases 2021 $ 834 2022 3,732 2023 3,208 2024 2,576 2025 2,003 Thereafter 1,703 Total lease payments 14,056 Less: imputed interest (1,046) Total future lease payments under non-cancellable leases $ 13,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As of December 31, 2020, the Company had outstanding Series A, A-1, B, C and C-1 Preferred Stock (individually referred to as “Series A, A-1, B, C or C-1” or collectively “preferred stock”) as follows (in thousands, except share and per share amounts): As of December 31, 2020 Issue Price per Share Shares Authorized Issued and Outstanding Net Carrying Value Liquidation Preference Series A $ 0.26 30,525,040 30,525,040 $ 8,000 $ 8,000 Series A-1 $ 0.82 6,764,960 6,764,960 5,541 5,541 Series B $ 1.67 17,955,840 17,955,840 30,000 30,000 Series C $ 4.85 6,511,400 6,511,400 31,377 31,561 Series C-1 $ 5.90 52,407,360 52,407,360 309,015 309,400 Total 114,164,600 114,164,600 $ 383,933 $ 384,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Valuation Assumptions for Stock Options</t>
        </is>
      </c>
      <c r="B4" s="4" t="inlineStr">
        <is>
          <t xml:space="preserve">The Company records compensation expense for stock options based on the estimated fair value of the options on the date of grant using the Black-Scholes option-pricing model with the assumptions set forth in the table below. Nine Months Ended September 30, 2021 2020 Expected term (years) 6.3 5.6 Expected stock price volatility 45.0 % 48.0 % Risk-free interest rate 0.8 % 0.8 % Dividend yield — % — % Fair value of common stock $ 19.82 $ 4.14 </t>
        </is>
      </c>
    </row>
    <row r="5">
      <c r="A5" s="4" t="inlineStr">
        <is>
          <t>Summary of Common Stock Option Activity</t>
        </is>
      </c>
      <c r="B5" s="4" t="inlineStr">
        <is>
          <t xml:space="preserve">The following table summarizes the common stock option activity for the nine months ended September 30, 2021: Number of Shares Weighted-Average Exercise Price Weighted-Average Grant Date Fair Value Weighted-Average Remaining Contractual Term (years) Aggregate Intrinsic Value (in thousands) Outstanding as of December 31, 2020 14,219,800 $ 2.73 $ 1.25 7.9 $ 131,893 Granted 40,000 12.01 11.52 312 Exercised (3,173,728) 1.84 0.71 58,274 Forfeited or expired (502,995) 4.07 1.70 8,216 Outstanding as of September 30, 2021 10,583,077 $ 2.97 $ 1.43 7.3 $ 200,938 Vested and exercisable as of September 30, 2021 7,002,237 $ 2.24 $ 1.08 6.8 $ 138,061 </t>
        </is>
      </c>
    </row>
    <row r="6">
      <c r="A6" s="4" t="inlineStr">
        <is>
          <t>Schedule of Restricted Stock Unit Activity</t>
        </is>
      </c>
      <c r="B6" s="4" t="inlineStr">
        <is>
          <t xml:space="preserve">The following table summarizes the RSUs activity for the nine months ended September 30, 2021: Shares Weighted-Average Grant-Date Fair Value per share Outstanding at December 31, 2020 — $ — Granted 1,775,992 $ 16.42 Vested (954,297) $ 16.23 Forfeited or expired (5,500) $ 28.94 Outstanding at September 30, 2021 816,195 $ 16.56 </t>
        </is>
      </c>
    </row>
    <row r="7">
      <c r="A7" s="4" t="inlineStr">
        <is>
          <t>Schedule of Valuation Assumptions for Employee Stock Purchase Plan</t>
        </is>
      </c>
      <c r="B7" s="4" t="inlineStr">
        <is>
          <t>The fair value of the ESPP purchase right is estimated on the grant date using the Black-Scholes option-pricing model with the following assumptions: Nine Months Ended September 30, 2021 Expected term (years) 0.5 Expected stock price volatility 60.9 % Risk-free interest rate 0.4 % Dividend yield — %</t>
        </is>
      </c>
    </row>
    <row r="8">
      <c r="A8" s="4" t="inlineStr">
        <is>
          <t>Schedule of Stock-based Compensation Expense</t>
        </is>
      </c>
      <c r="B8" s="4" t="inlineStr">
        <is>
          <t xml:space="preserve">The following table summarizes the components of stock-based compensation expense recognized in the consolidated statements of operations (in thousands): Three Months Ended September 30, Nine Months Ended September 30, 2021 2020 2021 2020 Cost of revenues $ 124 $ 70 $ 253 $ 122 Sales and marketing 726 423 7,277 825 Technology and development 242 153 530 323 General and administrative 1,652 588 15,212 1,983 Total stock-based compensation expense $ 2,744 $ 1,234 $ 23,272 $ 3,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computation of net (loss) income per share is as follows (in thousands, except share and per share data): Three Months Ended September 30, Nine Months Ended September 30, 2021 2020 2021 2020 Class A Class B Class A Class B Numerator: Allocation of undistributed (losses) earnings for basic calculation $ (205) $ (1,375) $ (1,702) $ (1,685) $ (14,558) $ (2,634) Reallocation of undistributed earnings for diluted calculation $ — $ — $ — $ — $ — $ — Allocation of undistributed (losses) earnings for diluted calculation $ (205) $ (1,375) $ (1,702) $ (1,685) $ (14,558) $ (2,634) Denominator: Number of shares used in basic per share computation 22,144,998 148,214,222 42,169,160 10,176,702 87,899,588 42,116,480 Number of shares used in diluted per share computation 22,144,998 148,214,222 42,169,160 10,176,702 87,899,588 42,116,480 Net loss per share, basic and diluted $ (0.01) $ (0.01) $ (0.04) $ (0.17) $ (0.17) $ (0.06)</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Three Months Ended September 30, Nine Months Ended September 30, 2021 2020 2021 2020 Stock options 11,630,086 7,801,800 12,339,017 7,510,040 Restricted stock units 242,414 — 229,418 — Preferred shares, Series A — 30,525,040 — 30,525,040 Preferred shares, Series A-1 — 6,764,960 — 6,764,960 Preferred shares, Series B — 17,955,840 — 17,955,840 Preferred shares, Series C — 6,511,400 — 6,511,400 Preferred shares, Series C-1 — 52,407,360 — 52,407,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Apr. 09, 2021</t>
        </is>
      </c>
    </row>
    <row r="2">
      <c r="A2" s="3" t="inlineStr">
        <is>
          <t>Organization, Consolidation and Presentation of Financial Statements [Abstract]</t>
        </is>
      </c>
    </row>
    <row r="3">
      <c r="A3" s="4" t="inlineStr">
        <is>
          <t>Forward stock split ratio</t>
        </is>
      </c>
      <c r="B3" s="5" t="n">
        <v>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21" customWidth="1" min="2" max="2"/>
    <col width="21" customWidth="1" min="3" max="3"/>
    <col width="42" customWidth="1" min="4" max="4"/>
    <col width="21" customWidth="1" min="5" max="5"/>
    <col width="14" customWidth="1" min="6" max="6"/>
    <col width="21" customWidth="1" min="7" max="7"/>
  </cols>
  <sheetData>
    <row r="1">
      <c r="A1" s="1" t="inlineStr">
        <is>
          <t>Summary of Significant Accounting Policies - Narrative (Details)</t>
        </is>
      </c>
      <c r="B1" s="2" t="inlineStr">
        <is>
          <t>3 Months Ended</t>
        </is>
      </c>
      <c r="D1" s="2" t="inlineStr">
        <is>
          <t>9 Months Ended</t>
        </is>
      </c>
    </row>
    <row r="2">
      <c r="B2" s="2" t="inlineStr">
        <is>
          <t>Sep. 30, 2021USD ($)</t>
        </is>
      </c>
      <c r="C2" s="2" t="inlineStr">
        <is>
          <t>Sep. 30, 2020USD ($)</t>
        </is>
      </c>
      <c r="D2" s="2" t="inlineStr">
        <is>
          <t>Sep. 30, 2021USD ($)purchasePeriodsegment</t>
        </is>
      </c>
      <c r="E2" s="2" t="inlineStr">
        <is>
          <t>Sep. 30, 2020USD ($)</t>
        </is>
      </c>
      <c r="F2" s="2" t="inlineStr">
        <is>
          <t>Apr. 26, 2021</t>
        </is>
      </c>
      <c r="G2" s="2" t="inlineStr">
        <is>
          <t>Dec. 31, 2020USD ($)</t>
        </is>
      </c>
    </row>
    <row r="3">
      <c r="A3" s="3" t="inlineStr">
        <is>
          <t>Cash and Cash Equivalents [Line Items]</t>
        </is>
      </c>
    </row>
    <row r="4">
      <c r="A4" s="4" t="inlineStr">
        <is>
          <t>Number of operating segments | segment</t>
        </is>
      </c>
      <c r="D4" s="5" t="n">
        <v>1</v>
      </c>
    </row>
    <row r="5">
      <c r="A5" s="4" t="inlineStr">
        <is>
          <t>Cash and cash equivalents</t>
        </is>
      </c>
      <c r="B5" s="6" t="n">
        <v>272273000</v>
      </c>
      <c r="D5" s="6" t="n">
        <v>272273000</v>
      </c>
      <c r="G5" s="6" t="n">
        <v>85582000</v>
      </c>
    </row>
    <row r="6">
      <c r="A6" s="4" t="inlineStr">
        <is>
          <t>Allowance for doubtful accounts</t>
        </is>
      </c>
      <c r="B6" s="6" t="n">
        <v>400000</v>
      </c>
      <c r="D6" s="6" t="n">
        <v>400000</v>
      </c>
      <c r="G6" s="5" t="n">
        <v>400000</v>
      </c>
    </row>
    <row r="7">
      <c r="A7" s="4" t="inlineStr">
        <is>
          <t>Amortization period (in years)</t>
        </is>
      </c>
      <c r="B7" s="4" t="inlineStr">
        <is>
          <t>6 years</t>
        </is>
      </c>
      <c r="D7" s="4" t="inlineStr">
        <is>
          <t>6 years</t>
        </is>
      </c>
    </row>
    <row r="8">
      <c r="A8" s="4" t="inlineStr">
        <is>
          <t>Impairments of capitalized internal use software</t>
        </is>
      </c>
      <c r="B8" s="6" t="n">
        <v>0</v>
      </c>
      <c r="C8" s="6" t="n">
        <v>0</v>
      </c>
      <c r="D8" s="6" t="n">
        <v>0</v>
      </c>
      <c r="E8" s="6" t="n">
        <v>0</v>
      </c>
    </row>
    <row r="9">
      <c r="A9" s="4" t="inlineStr">
        <is>
          <t>Goodwill impairment</t>
        </is>
      </c>
      <c r="B9" s="5" t="n">
        <v>0</v>
      </c>
      <c r="C9" s="5" t="n">
        <v>0</v>
      </c>
    </row>
    <row r="10">
      <c r="A10" s="4" t="inlineStr">
        <is>
          <t>Intangible asset impairment</t>
        </is>
      </c>
      <c r="B10" s="5" t="n">
        <v>0</v>
      </c>
      <c r="C10" s="5" t="n">
        <v>0</v>
      </c>
      <c r="D10" s="5" t="n">
        <v>0</v>
      </c>
      <c r="E10" s="5" t="n">
        <v>0</v>
      </c>
    </row>
    <row r="11">
      <c r="A11" s="4" t="inlineStr">
        <is>
          <t>Long-lived asset impairment</t>
        </is>
      </c>
      <c r="B11" s="5" t="n">
        <v>0</v>
      </c>
      <c r="C11" s="5" t="n">
        <v>0</v>
      </c>
      <c r="D11" s="6" t="n">
        <v>0</v>
      </c>
      <c r="E11" s="5" t="n">
        <v>0</v>
      </c>
    </row>
    <row r="12">
      <c r="A12" s="4" t="inlineStr">
        <is>
          <t>Percentage of annual contributions per employee</t>
        </is>
      </c>
      <c r="D12" s="4" t="inlineStr">
        <is>
          <t>100.00%</t>
        </is>
      </c>
    </row>
    <row r="13">
      <c r="A13" s="4" t="inlineStr">
        <is>
          <t>Percentage of vested annual eligible compensation</t>
        </is>
      </c>
      <c r="D13" s="4" t="inlineStr">
        <is>
          <t>100.00%</t>
        </is>
      </c>
    </row>
    <row r="14">
      <c r="A14" s="4" t="inlineStr">
        <is>
          <t>Percentage of vested employer matching</t>
        </is>
      </c>
      <c r="D14" s="4" t="inlineStr">
        <is>
          <t>100.00%</t>
        </is>
      </c>
    </row>
    <row r="15">
      <c r="A15" s="4" t="inlineStr">
        <is>
          <t>Vesting period (in years)</t>
        </is>
      </c>
      <c r="D15" s="4" t="inlineStr">
        <is>
          <t>1 year</t>
        </is>
      </c>
    </row>
    <row r="16">
      <c r="A16" s="4" t="inlineStr">
        <is>
          <t>Contributions</t>
        </is>
      </c>
      <c r="B16" s="5" t="n">
        <v>600000</v>
      </c>
      <c r="C16" s="5" t="n">
        <v>1100000</v>
      </c>
      <c r="D16" s="6" t="n">
        <v>1600000</v>
      </c>
      <c r="E16" s="5" t="n">
        <v>1800000</v>
      </c>
    </row>
    <row r="17">
      <c r="A17" s="4" t="inlineStr">
        <is>
          <t>Advertising expenses</t>
        </is>
      </c>
      <c r="B17" s="6" t="n">
        <v>3300000</v>
      </c>
      <c r="C17" s="6" t="n">
        <v>3600000</v>
      </c>
      <c r="D17" s="6" t="n">
        <v>10500000</v>
      </c>
      <c r="E17" s="6" t="n">
        <v>9900000</v>
      </c>
    </row>
    <row r="18">
      <c r="A18" s="4" t="inlineStr">
        <is>
          <t>Common Class B</t>
        </is>
      </c>
    </row>
    <row r="19">
      <c r="A19" s="3" t="inlineStr">
        <is>
          <t>Cash and Cash Equivalents [Line Items]</t>
        </is>
      </c>
    </row>
    <row r="20">
      <c r="A20" s="4" t="inlineStr">
        <is>
          <t>Common stock, conversion ratio</t>
        </is>
      </c>
      <c r="B20" s="5" t="n">
        <v>1</v>
      </c>
      <c r="D20" s="5" t="n">
        <v>1</v>
      </c>
      <c r="F20" s="5" t="n">
        <v>1</v>
      </c>
    </row>
    <row r="21">
      <c r="A21" s="4" t="inlineStr">
        <is>
          <t>Stock Options</t>
        </is>
      </c>
    </row>
    <row r="22">
      <c r="A22" s="3" t="inlineStr">
        <is>
          <t>Cash and Cash Equivalents [Line Items]</t>
        </is>
      </c>
    </row>
    <row r="23">
      <c r="A23" s="4" t="inlineStr">
        <is>
          <t>Dividend yield</t>
        </is>
      </c>
      <c r="D23" s="6" t="n">
        <v>0</v>
      </c>
    </row>
    <row r="24">
      <c r="A24" s="4" t="inlineStr">
        <is>
          <t>Employee Stock</t>
        </is>
      </c>
    </row>
    <row r="25">
      <c r="A25" s="3" t="inlineStr">
        <is>
          <t>Cash and Cash Equivalents [Line Items]</t>
        </is>
      </c>
    </row>
    <row r="26">
      <c r="A26" s="4" t="inlineStr">
        <is>
          <t>Percentage of payroll deduction of base cash compensation</t>
        </is>
      </c>
      <c r="D26" s="4" t="inlineStr">
        <is>
          <t>15.00%</t>
        </is>
      </c>
    </row>
    <row r="27">
      <c r="A27" s="4" t="inlineStr">
        <is>
          <t>Number of purchase periods | purchasePeriod</t>
        </is>
      </c>
      <c r="D27" s="5" t="n">
        <v>1</v>
      </c>
    </row>
    <row r="28">
      <c r="A28" s="4" t="inlineStr">
        <is>
          <t>Purchase period (in months)</t>
        </is>
      </c>
      <c r="D28" s="4" t="inlineStr">
        <is>
          <t>6 months</t>
        </is>
      </c>
    </row>
    <row r="29">
      <c r="A29" s="4" t="inlineStr">
        <is>
          <t>Percentage of purchase price of common stock</t>
        </is>
      </c>
      <c r="D29" s="4" t="inlineStr">
        <is>
          <t>85.00%</t>
        </is>
      </c>
    </row>
    <row r="30">
      <c r="A30" s="4" t="inlineStr">
        <is>
          <t>Minimum</t>
        </is>
      </c>
    </row>
    <row r="31">
      <c r="A31" s="3" t="inlineStr">
        <is>
          <t>Cash and Cash Equivalents [Line Items]</t>
        </is>
      </c>
    </row>
    <row r="32">
      <c r="A32" s="4" t="inlineStr">
        <is>
          <t>Capitalized computer software, useful life (in years)</t>
        </is>
      </c>
      <c r="D32" s="4" t="inlineStr">
        <is>
          <t>2 years</t>
        </is>
      </c>
    </row>
    <row r="33">
      <c r="A33" s="4" t="inlineStr">
        <is>
          <t>Capitalized computer content, useful life (in years)</t>
        </is>
      </c>
      <c r="D33" s="4" t="inlineStr">
        <is>
          <t>2 years</t>
        </is>
      </c>
    </row>
    <row r="34">
      <c r="A34" s="4" t="inlineStr">
        <is>
          <t>Subscription contracts, term (in years)</t>
        </is>
      </c>
      <c r="D34" s="4" t="inlineStr">
        <is>
          <t>1 year</t>
        </is>
      </c>
    </row>
    <row r="35">
      <c r="A35" s="4" t="inlineStr">
        <is>
          <t>Maximum</t>
        </is>
      </c>
    </row>
    <row r="36">
      <c r="A36" s="3" t="inlineStr">
        <is>
          <t>Cash and Cash Equivalents [Line Items]</t>
        </is>
      </c>
    </row>
    <row r="37">
      <c r="A37" s="4" t="inlineStr">
        <is>
          <t>Capitalized computer software, useful life (in years)</t>
        </is>
      </c>
      <c r="D37" s="4" t="inlineStr">
        <is>
          <t>5 years</t>
        </is>
      </c>
    </row>
    <row r="38">
      <c r="A38" s="4" t="inlineStr">
        <is>
          <t>Capitalized computer content, useful life (in years)</t>
        </is>
      </c>
      <c r="D38" s="4" t="inlineStr">
        <is>
          <t>4 years</t>
        </is>
      </c>
    </row>
    <row r="39">
      <c r="A39" s="4" t="inlineStr">
        <is>
          <t>Subscription contracts, term (in years)</t>
        </is>
      </c>
      <c r="D39" s="4" t="inlineStr">
        <is>
          <t>3 years</t>
        </is>
      </c>
    </row>
    <row r="40">
      <c r="A40" s="4" t="inlineStr">
        <is>
          <t>Money Market Funds</t>
        </is>
      </c>
    </row>
    <row r="41">
      <c r="A41" s="3" t="inlineStr">
        <is>
          <t>Cash and Cash Equivalents [Line Items]</t>
        </is>
      </c>
    </row>
    <row r="42">
      <c r="A42" s="4" t="inlineStr">
        <is>
          <t>Cash and cash equivalents</t>
        </is>
      </c>
      <c r="B42" s="6" t="n">
        <v>26300000</v>
      </c>
      <c r="D42" s="6" t="n">
        <v>26300000</v>
      </c>
      <c r="G42" s="6" t="n">
        <v>22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Useful Lives of Property and Equipment (Details)</t>
        </is>
      </c>
      <c r="B1" s="2" t="inlineStr">
        <is>
          <t>9 Months Ended</t>
        </is>
      </c>
    </row>
    <row r="2">
      <c r="B2" s="2" t="inlineStr">
        <is>
          <t>Sep. 30, 2021</t>
        </is>
      </c>
    </row>
    <row r="3">
      <c r="A3" s="4" t="inlineStr">
        <is>
          <t>Computer and other equipment</t>
        </is>
      </c>
    </row>
    <row r="4">
      <c r="A4" s="3" t="inlineStr">
        <is>
          <t>Property, Plant and Equipment [Line Items]</t>
        </is>
      </c>
    </row>
    <row r="5">
      <c r="A5" s="4" t="inlineStr">
        <is>
          <t>Useful life (in years)</t>
        </is>
      </c>
      <c r="B5" s="4" t="inlineStr">
        <is>
          <t>3 years</t>
        </is>
      </c>
    </row>
    <row r="6">
      <c r="A6" s="4" t="inlineStr">
        <is>
          <t>Furniture and fixtures | Minimum</t>
        </is>
      </c>
    </row>
    <row r="7">
      <c r="A7" s="3" t="inlineStr">
        <is>
          <t>Property, Plant and Equipment [Line Items]</t>
        </is>
      </c>
    </row>
    <row r="8">
      <c r="A8" s="4" t="inlineStr">
        <is>
          <t>Useful life (in years)</t>
        </is>
      </c>
      <c r="B8" s="4" t="inlineStr">
        <is>
          <t>5 years</t>
        </is>
      </c>
    </row>
    <row r="9">
      <c r="A9" s="4" t="inlineStr">
        <is>
          <t>Furniture and fixtures | Maximum</t>
        </is>
      </c>
    </row>
    <row r="10">
      <c r="A10" s="3" t="inlineStr">
        <is>
          <t>Property, Plant and Equipment [Line Items]</t>
        </is>
      </c>
    </row>
    <row r="11">
      <c r="A11" s="4" t="inlineStr">
        <is>
          <t>Useful life (in years)</t>
        </is>
      </c>
      <c r="B11" s="4" t="inlineStr">
        <is>
          <t>7 years</t>
        </is>
      </c>
    </row>
    <row r="12">
      <c r="A12" s="4" t="inlineStr">
        <is>
          <t>Leasehold improvements</t>
        </is>
      </c>
    </row>
    <row r="13">
      <c r="A13" s="3" t="inlineStr">
        <is>
          <t>Property, Plant and Equipment [Line Items]</t>
        </is>
      </c>
    </row>
    <row r="14">
      <c r="A14" s="4" t="inlineStr">
        <is>
          <t>Useful life (in years)</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Useful Lives of Intangible Assets (Details)</t>
        </is>
      </c>
      <c r="B1" s="2" t="inlineStr">
        <is>
          <t>9 Months Ended</t>
        </is>
      </c>
    </row>
    <row r="2">
      <c r="B2" s="2" t="inlineStr">
        <is>
          <t>Sep. 30, 2021</t>
        </is>
      </c>
    </row>
    <row r="3">
      <c r="A3" s="4" t="inlineStr">
        <is>
          <t>Acquired content | Minimum</t>
        </is>
      </c>
    </row>
    <row r="4">
      <c r="A4" s="3" t="inlineStr">
        <is>
          <t>Finite-Lived Intangible Assets [Line Items]</t>
        </is>
      </c>
    </row>
    <row r="5">
      <c r="A5" s="4" t="inlineStr">
        <is>
          <t>Definite-lived intangible asset, useful life (in years)</t>
        </is>
      </c>
      <c r="B5" s="4" t="inlineStr">
        <is>
          <t>3 years</t>
        </is>
      </c>
    </row>
    <row r="6">
      <c r="A6" s="4" t="inlineStr">
        <is>
          <t>Acquired content | Maximum</t>
        </is>
      </c>
    </row>
    <row r="7">
      <c r="A7" s="3" t="inlineStr">
        <is>
          <t>Finite-Lived Intangible Assets [Line Items]</t>
        </is>
      </c>
    </row>
    <row r="8">
      <c r="A8" s="4" t="inlineStr">
        <is>
          <t>Definite-lived intangible asset, useful life (in years)</t>
        </is>
      </c>
      <c r="B8" s="4" t="inlineStr">
        <is>
          <t>4 years</t>
        </is>
      </c>
    </row>
    <row r="9">
      <c r="A9" s="4" t="inlineStr">
        <is>
          <t>Customer relationships | Minimum</t>
        </is>
      </c>
    </row>
    <row r="10">
      <c r="A10" s="3" t="inlineStr">
        <is>
          <t>Finite-Lived Intangible Assets [Line Items]</t>
        </is>
      </c>
    </row>
    <row r="11">
      <c r="A11" s="4" t="inlineStr">
        <is>
          <t>Definite-lived intangible asset, useful life (in years)</t>
        </is>
      </c>
      <c r="B11" s="4" t="inlineStr">
        <is>
          <t>4 years</t>
        </is>
      </c>
    </row>
    <row r="12">
      <c r="A12" s="4" t="inlineStr">
        <is>
          <t>Customer relationships | Maximum</t>
        </is>
      </c>
    </row>
    <row r="13">
      <c r="A13" s="3" t="inlineStr">
        <is>
          <t>Finite-Lived Intangible Assets [Line Items]</t>
        </is>
      </c>
    </row>
    <row r="14">
      <c r="A14" s="4" t="inlineStr">
        <is>
          <t>Definite-lived intangible asset, useful life (in years)</t>
        </is>
      </c>
      <c r="B14" s="4" t="inlineStr">
        <is>
          <t>6 years</t>
        </is>
      </c>
    </row>
    <row r="15">
      <c r="A15" s="4" t="inlineStr">
        <is>
          <t>Other Intangibles | Minimum</t>
        </is>
      </c>
    </row>
    <row r="16">
      <c r="A16" s="3" t="inlineStr">
        <is>
          <t>Finite-Lived Intangible Assets [Line Items]</t>
        </is>
      </c>
    </row>
    <row r="17">
      <c r="A17" s="4" t="inlineStr">
        <is>
          <t>Definite-lived intangible asset, useful life (in years)</t>
        </is>
      </c>
      <c r="B17" s="4" t="inlineStr">
        <is>
          <t>3 years</t>
        </is>
      </c>
    </row>
    <row r="18">
      <c r="A18" s="4" t="inlineStr">
        <is>
          <t>Other Intangibles | Maximum</t>
        </is>
      </c>
    </row>
    <row r="19">
      <c r="A19" s="3" t="inlineStr">
        <is>
          <t>Finite-Lived Intangible Assets [Line Items]</t>
        </is>
      </c>
    </row>
    <row r="20">
      <c r="A20" s="4" t="inlineStr">
        <is>
          <t>Definite-lived intangible asset, useful life (in years)</t>
        </is>
      </c>
      <c r="B20" s="4" t="inlineStr">
        <is>
          <t>10 years</t>
        </is>
      </c>
    </row>
    <row r="21">
      <c r="A21" s="4" t="inlineStr">
        <is>
          <t>Patents</t>
        </is>
      </c>
    </row>
    <row r="22">
      <c r="A22" s="3" t="inlineStr">
        <is>
          <t>Finite-Lived Intangible Assets [Line Items]</t>
        </is>
      </c>
    </row>
    <row r="23">
      <c r="A23" s="4" t="inlineStr">
        <is>
          <t>Definite-lived intangible asset, useful life (in years)</t>
        </is>
      </c>
      <c r="B23"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s, net</t>
        </is>
      </c>
      <c r="C4" s="6" t="n">
        <v>64091</v>
      </c>
      <c r="D4" s="6" t="n">
        <v>44932</v>
      </c>
      <c r="E4" s="6" t="n">
        <v>176991</v>
      </c>
      <c r="F4" s="6" t="n">
        <v>125599</v>
      </c>
    </row>
    <row r="5">
      <c r="A5" s="4" t="inlineStr">
        <is>
          <t>Cost of revenues</t>
        </is>
      </c>
      <c r="C5" s="5" t="n">
        <v>9609</v>
      </c>
      <c r="D5" s="5" t="n">
        <v>6918</v>
      </c>
      <c r="E5" s="5" t="n">
        <v>25543</v>
      </c>
      <c r="F5" s="5" t="n">
        <v>19264</v>
      </c>
    </row>
    <row r="6">
      <c r="A6" s="4" t="inlineStr">
        <is>
          <t>Gross profit</t>
        </is>
      </c>
      <c r="C6" s="5" t="n">
        <v>54482</v>
      </c>
      <c r="D6" s="5" t="n">
        <v>38014</v>
      </c>
      <c r="E6" s="5" t="n">
        <v>151448</v>
      </c>
      <c r="F6" s="5" t="n">
        <v>106335</v>
      </c>
    </row>
    <row r="7">
      <c r="A7" s="3" t="inlineStr">
        <is>
          <t>Operating expenses:</t>
        </is>
      </c>
    </row>
    <row r="8">
      <c r="A8" s="4" t="inlineStr">
        <is>
          <t>Sales and marketing</t>
        </is>
      </c>
      <c r="C8" s="5" t="n">
        <v>27731</v>
      </c>
      <c r="D8" s="5" t="n">
        <v>20752</v>
      </c>
      <c r="E8" s="5" t="n">
        <v>82312</v>
      </c>
      <c r="F8" s="5" t="n">
        <v>60254</v>
      </c>
    </row>
    <row r="9">
      <c r="A9" s="4" t="inlineStr">
        <is>
          <t>Technology and development</t>
        </is>
      </c>
      <c r="C9" s="5" t="n">
        <v>7579</v>
      </c>
      <c r="D9" s="5" t="n">
        <v>4822</v>
      </c>
      <c r="E9" s="5" t="n">
        <v>20081</v>
      </c>
      <c r="F9" s="5" t="n">
        <v>14119</v>
      </c>
    </row>
    <row r="10">
      <c r="A10" s="4" t="inlineStr">
        <is>
          <t>General and administrative</t>
        </is>
      </c>
      <c r="C10" s="5" t="n">
        <v>19852</v>
      </c>
      <c r="D10" s="5" t="n">
        <v>13440</v>
      </c>
      <c r="E10" s="5" t="n">
        <v>62765</v>
      </c>
      <c r="F10" s="5" t="n">
        <v>34536</v>
      </c>
    </row>
    <row r="11">
      <c r="A11" s="4" t="inlineStr">
        <is>
          <t>Total operating expenses</t>
        </is>
      </c>
      <c r="C11" s="5" t="n">
        <v>55162</v>
      </c>
      <c r="D11" s="5" t="n">
        <v>39014</v>
      </c>
      <c r="E11" s="5" t="n">
        <v>165158</v>
      </c>
      <c r="F11" s="5" t="n">
        <v>108909</v>
      </c>
    </row>
    <row r="12">
      <c r="A12" s="4" t="inlineStr">
        <is>
          <t>Operating loss</t>
        </is>
      </c>
      <c r="C12" s="5" t="n">
        <v>-680</v>
      </c>
      <c r="D12" s="5" t="n">
        <v>-1000</v>
      </c>
      <c r="E12" s="5" t="n">
        <v>-13710</v>
      </c>
      <c r="F12" s="5" t="n">
        <v>-2574</v>
      </c>
    </row>
    <row r="13">
      <c r="A13" s="3" t="inlineStr">
        <is>
          <t>Other income (expense):</t>
        </is>
      </c>
    </row>
    <row r="14">
      <c r="A14" s="4" t="inlineStr">
        <is>
          <t>Interest income</t>
        </is>
      </c>
      <c r="C14" s="5" t="n">
        <v>16</v>
      </c>
      <c r="D14" s="5" t="n">
        <v>20</v>
      </c>
      <c r="E14" s="5" t="n">
        <v>41</v>
      </c>
      <c r="F14" s="5" t="n">
        <v>159</v>
      </c>
    </row>
    <row r="15">
      <c r="A15" s="4" t="inlineStr">
        <is>
          <t>Interest expense</t>
        </is>
      </c>
      <c r="C15" s="5" t="n">
        <v>-67</v>
      </c>
      <c r="D15" s="5" t="n">
        <v>-16</v>
      </c>
      <c r="E15" s="5" t="n">
        <v>-329</v>
      </c>
      <c r="F15" s="5" t="n">
        <v>-45</v>
      </c>
    </row>
    <row r="16">
      <c r="A16" s="4" t="inlineStr">
        <is>
          <t>Other income (loss)</t>
        </is>
      </c>
      <c r="C16" s="5" t="n">
        <v>114</v>
      </c>
      <c r="D16" s="5" t="n">
        <v>29</v>
      </c>
      <c r="E16" s="5" t="n">
        <v>-445</v>
      </c>
      <c r="F16" s="5" t="n">
        <v>142</v>
      </c>
    </row>
    <row r="17">
      <c r="A17" s="4" t="inlineStr">
        <is>
          <t>Loss before income tax expense</t>
        </is>
      </c>
      <c r="C17" s="5" t="n">
        <v>-617</v>
      </c>
      <c r="D17" s="5" t="n">
        <v>-967</v>
      </c>
      <c r="E17" s="5" t="n">
        <v>-14443</v>
      </c>
      <c r="F17" s="5" t="n">
        <v>-2318</v>
      </c>
    </row>
    <row r="18">
      <c r="A18" s="4" t="inlineStr">
        <is>
          <t>Income tax expense</t>
        </is>
      </c>
      <c r="C18" s="5" t="n">
        <v>-963</v>
      </c>
      <c r="D18" s="5" t="n">
        <v>-735</v>
      </c>
      <c r="E18" s="5" t="n">
        <v>-1800</v>
      </c>
      <c r="F18" s="5" t="n">
        <v>-316</v>
      </c>
    </row>
    <row r="19">
      <c r="A19" s="4" t="inlineStr">
        <is>
          <t>Net loss</t>
        </is>
      </c>
      <c r="C19" s="6" t="n">
        <v>-1580</v>
      </c>
      <c r="D19" s="6" t="n">
        <v>-1702</v>
      </c>
      <c r="E19" s="6" t="n">
        <v>-16243</v>
      </c>
      <c r="F19" s="6" t="n">
        <v>-2634</v>
      </c>
    </row>
    <row r="20">
      <c r="A20" s="4" t="inlineStr">
        <is>
          <t>Net loss per share, basic (in dollars per share)</t>
        </is>
      </c>
      <c r="B20" s="4" t="inlineStr">
        <is>
          <t>[1]</t>
        </is>
      </c>
      <c r="C20" s="8" t="n">
        <v>-0.01</v>
      </c>
      <c r="D20" s="8" t="n">
        <v>-0.04</v>
      </c>
      <c r="E20" s="8" t="n">
        <v>-0.17</v>
      </c>
      <c r="F20" s="8" t="n">
        <v>-0.06</v>
      </c>
    </row>
    <row r="21">
      <c r="A21" s="4" t="inlineStr">
        <is>
          <t>Net loss per share, diluted (in dollars per share)</t>
        </is>
      </c>
      <c r="B21" s="4" t="inlineStr">
        <is>
          <t>[1]</t>
        </is>
      </c>
      <c r="C21" s="8" t="n">
        <v>-0.01</v>
      </c>
      <c r="D21" s="8" t="n">
        <v>-0.04</v>
      </c>
      <c r="E21" s="8" t="n">
        <v>-0.17</v>
      </c>
      <c r="F21" s="8" t="n">
        <v>-0.06</v>
      </c>
    </row>
    <row r="22">
      <c r="A22" s="4" t="inlineStr">
        <is>
          <t>Weighted-average shares used in calculating basic net loss per share (in shares)</t>
        </is>
      </c>
      <c r="C22" s="5" t="n">
        <v>170359220</v>
      </c>
      <c r="D22" s="5" t="n">
        <v>42169160</v>
      </c>
      <c r="E22" s="5" t="n">
        <v>98076290</v>
      </c>
      <c r="F22" s="5" t="n">
        <v>42116480</v>
      </c>
    </row>
    <row r="23">
      <c r="A23" s="4" t="inlineStr">
        <is>
          <t>Weighted-average shares used in calculating diluted net loss per share (in shares)</t>
        </is>
      </c>
      <c r="C23" s="5" t="n">
        <v>170359220</v>
      </c>
      <c r="D23" s="5" t="n">
        <v>42169160</v>
      </c>
      <c r="E23" s="5" t="n">
        <v>98076290</v>
      </c>
      <c r="F23" s="5" t="n">
        <v>42116480</v>
      </c>
    </row>
    <row r="24"/>
    <row r="25">
      <c r="A25" s="4" t="inlineStr">
        <is>
          <t>[1]</t>
        </is>
      </c>
      <c r="B25" s="4" t="inlineStr">
        <is>
          <t>At September 30, 2021, basic and diluted loss per share for Class A and Class B common stock are the same.</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Recurring - USD ($) $ in Thousands</t>
        </is>
      </c>
      <c r="B1" s="2" t="inlineStr">
        <is>
          <t>Sep. 30, 2021</t>
        </is>
      </c>
      <c r="C1" s="2" t="inlineStr">
        <is>
          <t>Dec. 31, 2020</t>
        </is>
      </c>
    </row>
    <row r="2">
      <c r="A2" s="3" t="inlineStr">
        <is>
          <t>Cash equivalents:</t>
        </is>
      </c>
    </row>
    <row r="3">
      <c r="A3" s="4" t="inlineStr">
        <is>
          <t>Total assets</t>
        </is>
      </c>
      <c r="C3" s="6" t="n">
        <v>22479</v>
      </c>
    </row>
    <row r="4">
      <c r="A4" s="3" t="inlineStr">
        <is>
          <t>Accounts payable and accrued expenses:</t>
        </is>
      </c>
    </row>
    <row r="5">
      <c r="A5" s="4" t="inlineStr">
        <is>
          <t>Business acquisition contingent liabilities</t>
        </is>
      </c>
      <c r="C5" s="5" t="n">
        <v>350</v>
      </c>
    </row>
    <row r="6">
      <c r="A6" s="4" t="inlineStr">
        <is>
          <t>Total liabilities</t>
        </is>
      </c>
      <c r="C6" s="5" t="n">
        <v>350</v>
      </c>
    </row>
    <row r="7">
      <c r="A7" s="4" t="inlineStr">
        <is>
          <t>Quoted Prices in Active Markets for Identical Assets (Level 1)</t>
        </is>
      </c>
    </row>
    <row r="8">
      <c r="A8" s="3" t="inlineStr">
        <is>
          <t>Cash equivalents:</t>
        </is>
      </c>
    </row>
    <row r="9">
      <c r="A9" s="4" t="inlineStr">
        <is>
          <t>Total assets</t>
        </is>
      </c>
      <c r="C9" s="5" t="n">
        <v>22479</v>
      </c>
    </row>
    <row r="10">
      <c r="A10" s="3" t="inlineStr">
        <is>
          <t>Accounts payable and accrued expenses:</t>
        </is>
      </c>
    </row>
    <row r="11">
      <c r="A11" s="4" t="inlineStr">
        <is>
          <t>Business acquisition contingent liabilities</t>
        </is>
      </c>
      <c r="C11" s="5" t="n">
        <v>0</v>
      </c>
    </row>
    <row r="12">
      <c r="A12" s="4" t="inlineStr">
        <is>
          <t>Total liabilities</t>
        </is>
      </c>
      <c r="C12" s="5" t="n">
        <v>0</v>
      </c>
    </row>
    <row r="13">
      <c r="A13" s="4" t="inlineStr">
        <is>
          <t>Significant Other Observable Inputs (Level 2)</t>
        </is>
      </c>
    </row>
    <row r="14">
      <c r="A14" s="3" t="inlineStr">
        <is>
          <t>Cash equivalents:</t>
        </is>
      </c>
    </row>
    <row r="15">
      <c r="A15" s="4" t="inlineStr">
        <is>
          <t>Total assets</t>
        </is>
      </c>
      <c r="C15" s="5" t="n">
        <v>0</v>
      </c>
    </row>
    <row r="16">
      <c r="A16" s="3" t="inlineStr">
        <is>
          <t>Accounts payable and accrued expenses:</t>
        </is>
      </c>
    </row>
    <row r="17">
      <c r="A17" s="4" t="inlineStr">
        <is>
          <t>Business acquisition contingent liabilities</t>
        </is>
      </c>
      <c r="C17" s="5" t="n">
        <v>0</v>
      </c>
    </row>
    <row r="18">
      <c r="A18" s="4" t="inlineStr">
        <is>
          <t>Total liabilities</t>
        </is>
      </c>
      <c r="C18" s="5" t="n">
        <v>0</v>
      </c>
    </row>
    <row r="19">
      <c r="A19" s="4" t="inlineStr">
        <is>
          <t>Significant Unobservable Inputs (Level 3)</t>
        </is>
      </c>
    </row>
    <row r="20">
      <c r="A20" s="3" t="inlineStr">
        <is>
          <t>Cash equivalents:</t>
        </is>
      </c>
    </row>
    <row r="21">
      <c r="A21" s="4" t="inlineStr">
        <is>
          <t>Total assets</t>
        </is>
      </c>
      <c r="C21" s="5" t="n">
        <v>0</v>
      </c>
    </row>
    <row r="22">
      <c r="A22" s="3" t="inlineStr">
        <is>
          <t>Accounts payable and accrued expenses:</t>
        </is>
      </c>
    </row>
    <row r="23">
      <c r="A23" s="4" t="inlineStr">
        <is>
          <t>Business acquisition contingent liabilities</t>
        </is>
      </c>
      <c r="C23" s="5" t="n">
        <v>350</v>
      </c>
    </row>
    <row r="24">
      <c r="A24" s="4" t="inlineStr">
        <is>
          <t>Total liabilities</t>
        </is>
      </c>
      <c r="C24" s="5" t="n">
        <v>350</v>
      </c>
    </row>
    <row r="25">
      <c r="A25" s="4" t="inlineStr">
        <is>
          <t>Money market mutual funds</t>
        </is>
      </c>
    </row>
    <row r="26">
      <c r="A26" s="3" t="inlineStr">
        <is>
          <t>Cash equivalents:</t>
        </is>
      </c>
    </row>
    <row r="27">
      <c r="A27" s="4" t="inlineStr">
        <is>
          <t>Money market mutual funds</t>
        </is>
      </c>
      <c r="C27" s="5" t="n">
        <v>22479</v>
      </c>
    </row>
    <row r="28">
      <c r="A28" s="4" t="inlineStr">
        <is>
          <t>Money market mutual funds | Quoted Prices in Active Markets for Identical Assets (Level 1)</t>
        </is>
      </c>
    </row>
    <row r="29">
      <c r="A29" s="3" t="inlineStr">
        <is>
          <t>Cash equivalents:</t>
        </is>
      </c>
    </row>
    <row r="30">
      <c r="A30" s="4" t="inlineStr">
        <is>
          <t>Money market mutual funds</t>
        </is>
      </c>
      <c r="B30" s="6" t="n">
        <v>26300</v>
      </c>
      <c r="C30" s="5" t="n">
        <v>22479</v>
      </c>
    </row>
    <row r="31">
      <c r="A31" s="4" t="inlineStr">
        <is>
          <t>Money market mutual funds | Significant Other Observable Inputs (Level 2)</t>
        </is>
      </c>
    </row>
    <row r="32">
      <c r="A32" s="3" t="inlineStr">
        <is>
          <t>Cash equivalents:</t>
        </is>
      </c>
    </row>
    <row r="33">
      <c r="A33" s="4" t="inlineStr">
        <is>
          <t>Money market mutual funds</t>
        </is>
      </c>
      <c r="C33" s="5" t="n">
        <v>0</v>
      </c>
    </row>
    <row r="34">
      <c r="A34" s="4" t="inlineStr">
        <is>
          <t>Money market mutual funds | Significant Unobservable Inputs (Level 3)</t>
        </is>
      </c>
    </row>
    <row r="35">
      <c r="A35" s="3" t="inlineStr">
        <is>
          <t>Cash equivalents:</t>
        </is>
      </c>
    </row>
    <row r="36">
      <c r="A36" s="4" t="inlineStr">
        <is>
          <t>Money market mutual funds</t>
        </is>
      </c>
      <c r="C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Disaggregation of Revenue by Timing of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64091</v>
      </c>
      <c r="C4" s="6" t="n">
        <v>44932</v>
      </c>
      <c r="D4" s="6" t="n">
        <v>176991</v>
      </c>
      <c r="E4" s="6" t="n">
        <v>125599</v>
      </c>
    </row>
    <row r="5">
      <c r="A5" s="4" t="inlineStr">
        <is>
          <t>Ratable portion of subscription revenue</t>
        </is>
      </c>
    </row>
    <row r="6">
      <c r="A6" s="3" t="inlineStr">
        <is>
          <t>Disaggregation of Revenue [Line Items]</t>
        </is>
      </c>
    </row>
    <row r="7">
      <c r="A7" s="4" t="inlineStr">
        <is>
          <t>Revenue</t>
        </is>
      </c>
      <c r="B7" s="5" t="n">
        <v>55354</v>
      </c>
      <c r="C7" s="5" t="n">
        <v>38487</v>
      </c>
      <c r="D7" s="5" t="n">
        <v>151084</v>
      </c>
      <c r="E7" s="5" t="n">
        <v>107435</v>
      </c>
    </row>
    <row r="8">
      <c r="A8" s="4" t="inlineStr">
        <is>
          <t>Subscription revenue allocated to downloadable content</t>
        </is>
      </c>
    </row>
    <row r="9">
      <c r="A9" s="3" t="inlineStr">
        <is>
          <t>Disaggregation of Revenue [Line Items]</t>
        </is>
      </c>
    </row>
    <row r="10">
      <c r="A10" s="4" t="inlineStr">
        <is>
          <t>Revenue</t>
        </is>
      </c>
      <c r="B10" s="6" t="n">
        <v>8737</v>
      </c>
      <c r="C10" s="6" t="n">
        <v>6445</v>
      </c>
      <c r="D10" s="6" t="n">
        <v>25907</v>
      </c>
      <c r="E10" s="6" t="n">
        <v>18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64091</v>
      </c>
      <c r="C4" s="6" t="n">
        <v>44932</v>
      </c>
      <c r="D4" s="6" t="n">
        <v>176991</v>
      </c>
      <c r="E4" s="6" t="n">
        <v>125599</v>
      </c>
    </row>
    <row r="5">
      <c r="A5" s="4" t="inlineStr">
        <is>
          <t>North America</t>
        </is>
      </c>
    </row>
    <row r="6">
      <c r="A6" s="3" t="inlineStr">
        <is>
          <t>Disaggregation of Revenue [Line Items]</t>
        </is>
      </c>
    </row>
    <row r="7">
      <c r="A7" s="4" t="inlineStr">
        <is>
          <t>Revenue</t>
        </is>
      </c>
      <c r="B7" s="5" t="n">
        <v>53324</v>
      </c>
      <c r="C7" s="5" t="n">
        <v>39521</v>
      </c>
      <c r="D7" s="5" t="n">
        <v>149744</v>
      </c>
      <c r="E7" s="5" t="n">
        <v>111596</v>
      </c>
    </row>
    <row r="8">
      <c r="A8" s="4" t="inlineStr">
        <is>
          <t>International</t>
        </is>
      </c>
    </row>
    <row r="9">
      <c r="A9" s="3" t="inlineStr">
        <is>
          <t>Disaggregation of Revenue [Line Items]</t>
        </is>
      </c>
    </row>
    <row r="10">
      <c r="A10" s="4" t="inlineStr">
        <is>
          <t>Revenue</t>
        </is>
      </c>
      <c r="B10" s="6" t="n">
        <v>10767</v>
      </c>
      <c r="C10" s="6" t="n">
        <v>5411</v>
      </c>
      <c r="D10" s="6" t="n">
        <v>27247</v>
      </c>
      <c r="E10" s="6" t="n">
        <v>14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Changes in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tivity In Contract With Customer, Liability [Roll Forward]</t>
        </is>
      </c>
    </row>
    <row r="4">
      <c r="A4" s="4" t="inlineStr">
        <is>
          <t>Beginning balance</t>
        </is>
      </c>
      <c r="B4" s="6" t="n">
        <v>221947</v>
      </c>
      <c r="C4" s="6" t="n">
        <v>159266</v>
      </c>
      <c r="D4" s="6" t="n">
        <v>185696</v>
      </c>
      <c r="E4" s="6" t="n">
        <v>138990</v>
      </c>
    </row>
    <row r="5">
      <c r="A5" s="4" t="inlineStr">
        <is>
          <t>Plus: Additions to deferred revenue</t>
        </is>
      </c>
      <c r="B5" s="5" t="n">
        <v>82718</v>
      </c>
      <c r="C5" s="5" t="n">
        <v>55278</v>
      </c>
      <c r="D5" s="5" t="n">
        <v>231869</v>
      </c>
      <c r="E5" s="5" t="n">
        <v>156221</v>
      </c>
    </row>
    <row r="6">
      <c r="A6" s="4" t="inlineStr">
        <is>
          <t>Less: Recognition of revenue deferred in prior periods</t>
        </is>
      </c>
      <c r="B6" s="5" t="n">
        <v>-53929</v>
      </c>
      <c r="C6" s="5" t="n">
        <v>-37743</v>
      </c>
      <c r="D6" s="5" t="n">
        <v>-112460</v>
      </c>
      <c r="E6" s="5" t="n">
        <v>-81456</v>
      </c>
    </row>
    <row r="7">
      <c r="A7" s="4" t="inlineStr">
        <is>
          <t>Less: Recognition of revenue deferred in current periods</t>
        </is>
      </c>
      <c r="B7" s="5" t="n">
        <v>-10162</v>
      </c>
      <c r="C7" s="5" t="n">
        <v>-7189</v>
      </c>
      <c r="D7" s="5" t="n">
        <v>-64531</v>
      </c>
      <c r="E7" s="5" t="n">
        <v>-44143</v>
      </c>
    </row>
    <row r="8">
      <c r="A8" s="4" t="inlineStr">
        <is>
          <t>Ending balance</t>
        </is>
      </c>
      <c r="B8" s="6" t="n">
        <v>240574</v>
      </c>
      <c r="C8" s="6" t="n">
        <v>169612</v>
      </c>
      <c r="D8" s="6" t="n">
        <v>240574</v>
      </c>
      <c r="E8" s="6" t="n">
        <v>1696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Deferred Revenue and Remaining Performance Obligations - Narrative (Details)</t>
        </is>
      </c>
      <c r="B1" s="2" t="inlineStr">
        <is>
          <t>Sep. 30, 2021</t>
        </is>
      </c>
    </row>
    <row r="2">
      <c r="A2" s="4" t="inlineStr">
        <is>
          <t>Minimum</t>
        </is>
      </c>
    </row>
    <row r="3">
      <c r="A3" s="3" t="inlineStr">
        <is>
          <t>Revenue, Remaining Performance Obligation, Expected Timing of Satisfaction [Line Items]</t>
        </is>
      </c>
    </row>
    <row r="4">
      <c r="A4" s="4" t="inlineStr">
        <is>
          <t>Expected timing for recognition of remaining performance obligation</t>
        </is>
      </c>
      <c r="B4" s="4" t="inlineStr">
        <is>
          <t>13 months</t>
        </is>
      </c>
    </row>
    <row r="5">
      <c r="A5" s="4" t="inlineStr">
        <is>
          <t>Maximum</t>
        </is>
      </c>
    </row>
    <row r="6">
      <c r="A6" s="3" t="inlineStr">
        <is>
          <t>Revenue, Remaining Performance Obligation, Expected Timing of Satisfaction [Line Items]</t>
        </is>
      </c>
    </row>
    <row r="7">
      <c r="A7" s="4" t="inlineStr">
        <is>
          <t>Expected timing for recognition of remaining performance obligation</t>
        </is>
      </c>
      <c r="B7" s="4" t="inlineStr">
        <is>
          <t>3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Remaining Performance Obligations - Remaining Performance Obligation (Details) - USD ($) $ in Thousand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t>
        </is>
      </c>
      <c r="B3" s="6" t="n">
        <v>294816</v>
      </c>
      <c r="C3" s="6" t="n">
        <v>22377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t>
        </is>
      </c>
      <c r="B6" s="6" t="n">
        <v>183117</v>
      </c>
      <c r="C6" s="5" t="n">
        <v>136382</v>
      </c>
    </row>
    <row r="7">
      <c r="A7" s="4" t="inlineStr">
        <is>
          <t>Expected timing for recognition of remaining performance obligation</t>
        </is>
      </c>
      <c r="B7" s="4" t="inlineStr">
        <is>
          <t>1 year</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t>
        </is>
      </c>
      <c r="B10" s="6" t="n">
        <v>111699</v>
      </c>
      <c r="C10" s="6" t="n">
        <v>87395</v>
      </c>
    </row>
    <row r="11">
      <c r="A11" s="4" t="inlineStr">
        <is>
          <t>Expected timing for recognition of remaining performance obligation</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Changes in Deferred Commiss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tivity In Capitalized Contract Cost, Net [Roll Forward]</t>
        </is>
      </c>
    </row>
    <row r="4">
      <c r="A4" s="4" t="inlineStr">
        <is>
          <t>Beginning balance</t>
        </is>
      </c>
      <c r="B4" s="6" t="n">
        <v>42826</v>
      </c>
      <c r="C4" s="6" t="n">
        <v>32298</v>
      </c>
      <c r="D4" s="6" t="n">
        <v>37199</v>
      </c>
      <c r="E4" s="6" t="n">
        <v>29176</v>
      </c>
    </row>
    <row r="5">
      <c r="A5" s="4" t="inlineStr">
        <is>
          <t>Plus: Additions to deferred commissions</t>
        </is>
      </c>
      <c r="B5" s="5" t="n">
        <v>8726</v>
      </c>
      <c r="C5" s="5" t="n">
        <v>5469</v>
      </c>
      <c r="D5" s="5" t="n">
        <v>23112</v>
      </c>
      <c r="E5" s="5" t="n">
        <v>15427</v>
      </c>
    </row>
    <row r="6">
      <c r="A6" s="4" t="inlineStr">
        <is>
          <t>Less: Recognition of deferred commissions</t>
        </is>
      </c>
      <c r="B6" s="5" t="n">
        <v>-5071</v>
      </c>
      <c r="C6" s="5" t="n">
        <v>-3597</v>
      </c>
      <c r="D6" s="5" t="n">
        <v>-13806</v>
      </c>
      <c r="E6" s="5" t="n">
        <v>-10402</v>
      </c>
    </row>
    <row r="7">
      <c r="A7" s="4" t="inlineStr">
        <is>
          <t>Plus: Foreign currency impacts on deferred commissions</t>
        </is>
      </c>
      <c r="B7" s="5" t="n">
        <v>-68</v>
      </c>
      <c r="C7" s="5" t="n">
        <v>27</v>
      </c>
      <c r="D7" s="5" t="n">
        <v>-92</v>
      </c>
      <c r="E7" s="5" t="n">
        <v>-4</v>
      </c>
    </row>
    <row r="8">
      <c r="A8" s="4" t="inlineStr">
        <is>
          <t>Ending balance</t>
        </is>
      </c>
      <c r="B8" s="6" t="n">
        <v>46413</v>
      </c>
      <c r="C8" s="6" t="n">
        <v>34197</v>
      </c>
      <c r="D8" s="6" t="n">
        <v>46413</v>
      </c>
      <c r="E8" s="6" t="n">
        <v>341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Mar. 01, 2021</t>
        </is>
      </c>
      <c r="C1" s="2" t="inlineStr">
        <is>
          <t>Sep. 30, 2021</t>
        </is>
      </c>
      <c r="D1" s="2" t="inlineStr">
        <is>
          <t>Sep. 30, 2020</t>
        </is>
      </c>
    </row>
    <row r="2">
      <c r="A2" s="3" t="inlineStr">
        <is>
          <t>Business Acquisition [Line Items]</t>
        </is>
      </c>
    </row>
    <row r="3">
      <c r="A3" s="4" t="inlineStr">
        <is>
          <t>Cash consideration</t>
        </is>
      </c>
      <c r="C3" s="6" t="n">
        <v>11227</v>
      </c>
      <c r="D3" s="6" t="n">
        <v>0</v>
      </c>
    </row>
    <row r="4">
      <c r="A4" s="4" t="inlineStr">
        <is>
          <t>MediaPro Holdings</t>
        </is>
      </c>
    </row>
    <row r="5">
      <c r="A5" s="3" t="inlineStr">
        <is>
          <t>Business Acquisition [Line Items]</t>
        </is>
      </c>
    </row>
    <row r="6">
      <c r="A6" s="4" t="inlineStr">
        <is>
          <t>Cash consideration</t>
        </is>
      </c>
      <c r="B6" s="6" t="n">
        <v>11200</v>
      </c>
    </row>
    <row r="7">
      <c r="A7" s="4" t="inlineStr">
        <is>
          <t>Cash acquired</t>
        </is>
      </c>
      <c r="B7" s="5" t="n">
        <v>1900</v>
      </c>
    </row>
    <row r="8">
      <c r="A8" s="4" t="inlineStr">
        <is>
          <t>Equity consideration</t>
        </is>
      </c>
      <c r="B8" s="6" t="n">
        <v>24700</v>
      </c>
    </row>
    <row r="9">
      <c r="A9" s="4" t="inlineStr">
        <is>
          <t>Acquisition related costs</t>
        </is>
      </c>
      <c r="C9"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nd Liabilities Acquired (Details) - USD ($) $ in Thousands</t>
        </is>
      </c>
      <c r="B1" s="2" t="inlineStr">
        <is>
          <t>Sep. 30, 2021</t>
        </is>
      </c>
      <c r="C1" s="2" t="inlineStr">
        <is>
          <t>Mar. 01, 2021</t>
        </is>
      </c>
      <c r="D1" s="2" t="inlineStr">
        <is>
          <t>Dec. 31, 2020</t>
        </is>
      </c>
      <c r="E1" s="2" t="inlineStr">
        <is>
          <t>Dec. 31, 2019</t>
        </is>
      </c>
    </row>
    <row r="2">
      <c r="A2" s="3" t="inlineStr">
        <is>
          <t>Business Acquisition [Line Items]</t>
        </is>
      </c>
    </row>
    <row r="3">
      <c r="A3" s="4" t="inlineStr">
        <is>
          <t>Goodwill</t>
        </is>
      </c>
      <c r="B3" s="6" t="n">
        <v>42607</v>
      </c>
      <c r="D3" s="6" t="n">
        <v>8605</v>
      </c>
      <c r="E3" s="6" t="n">
        <v>8873</v>
      </c>
    </row>
    <row r="4">
      <c r="A4" s="4" t="inlineStr">
        <is>
          <t>MediaPro Holdings</t>
        </is>
      </c>
    </row>
    <row r="5">
      <c r="A5" s="3" t="inlineStr">
        <is>
          <t>Business Acquisition [Line Items]</t>
        </is>
      </c>
    </row>
    <row r="6">
      <c r="A6" s="4" t="inlineStr">
        <is>
          <t>Accounts receivable</t>
        </is>
      </c>
      <c r="C6" s="6" t="n">
        <v>1391</v>
      </c>
    </row>
    <row r="7">
      <c r="A7" s="4" t="inlineStr">
        <is>
          <t>Other assets acquired</t>
        </is>
      </c>
      <c r="C7" s="5" t="n">
        <v>4171</v>
      </c>
    </row>
    <row r="8">
      <c r="A8" s="4" t="inlineStr">
        <is>
          <t>Deferred revenue</t>
        </is>
      </c>
      <c r="C8" s="5" t="n">
        <v>-3919</v>
      </c>
    </row>
    <row r="9">
      <c r="A9" s="4" t="inlineStr">
        <is>
          <t>Other liabilities acquired</t>
        </is>
      </c>
      <c r="C9" s="5" t="n">
        <v>-3172</v>
      </c>
    </row>
    <row r="10">
      <c r="A10" s="4" t="inlineStr">
        <is>
          <t>Total identifiable net assets assumed</t>
        </is>
      </c>
      <c r="C10" s="5" t="n">
        <v>3671</v>
      </c>
    </row>
    <row r="11">
      <c r="A11" s="4" t="inlineStr">
        <is>
          <t>Goodwill</t>
        </is>
      </c>
      <c r="C11" s="5" t="n">
        <v>34243</v>
      </c>
    </row>
    <row r="12">
      <c r="A12" s="4" t="inlineStr">
        <is>
          <t>Total net asset value</t>
        </is>
      </c>
      <c r="C12" s="5" t="n">
        <v>37914</v>
      </c>
    </row>
    <row r="13">
      <c r="A13" s="4" t="inlineStr">
        <is>
          <t>MediaPro Holdings | Acquired content</t>
        </is>
      </c>
    </row>
    <row r="14">
      <c r="A14" s="3" t="inlineStr">
        <is>
          <t>Business Acquisition [Line Items]</t>
        </is>
      </c>
    </row>
    <row r="15">
      <c r="A15" s="4" t="inlineStr">
        <is>
          <t>Finite-lived intangible assets</t>
        </is>
      </c>
      <c r="C15" s="5" t="n">
        <v>1600</v>
      </c>
    </row>
    <row r="16">
      <c r="A16" s="4" t="inlineStr">
        <is>
          <t>MediaPro Holdings | Customer relationships</t>
        </is>
      </c>
    </row>
    <row r="17">
      <c r="A17" s="3" t="inlineStr">
        <is>
          <t>Business Acquisition [Line Items]</t>
        </is>
      </c>
    </row>
    <row r="18">
      <c r="A18" s="4" t="inlineStr">
        <is>
          <t>Finite-lived intangible assets</t>
        </is>
      </c>
      <c r="C18" s="5" t="n">
        <v>3300</v>
      </c>
    </row>
    <row r="19">
      <c r="A19" s="4" t="inlineStr">
        <is>
          <t>MediaPro Holdings | Trade name</t>
        </is>
      </c>
    </row>
    <row r="20">
      <c r="A20" s="3" t="inlineStr">
        <is>
          <t>Business Acquisition [Line Items]</t>
        </is>
      </c>
    </row>
    <row r="21">
      <c r="A21" s="4" t="inlineStr">
        <is>
          <t>Indefinite-lived intangible assets</t>
        </is>
      </c>
      <c r="C21"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Content, Net - Capitalized Computer Software And Content (Details) - USD ($) $ in Thousands</t>
        </is>
      </c>
      <c r="B1" s="2" t="inlineStr">
        <is>
          <t>Sep. 30, 2021</t>
        </is>
      </c>
      <c r="C1" s="2" t="inlineStr">
        <is>
          <t>Dec. 31, 2020</t>
        </is>
      </c>
    </row>
    <row r="2">
      <c r="A2" s="3" t="inlineStr">
        <is>
          <t>Deferred Costs, Capitalized, Prepaid, and Other Assets Disclosure [Abstract]</t>
        </is>
      </c>
    </row>
    <row r="3">
      <c r="A3" s="4" t="inlineStr">
        <is>
          <t>Capitalized software</t>
        </is>
      </c>
      <c r="B3" s="6" t="n">
        <v>16198</v>
      </c>
      <c r="C3" s="6" t="n">
        <v>15081</v>
      </c>
    </row>
    <row r="4">
      <c r="A4" s="4" t="inlineStr">
        <is>
          <t>Capitalized content</t>
        </is>
      </c>
      <c r="B4" s="5" t="n">
        <v>20886</v>
      </c>
      <c r="C4" s="5" t="n">
        <v>16899</v>
      </c>
    </row>
    <row r="5">
      <c r="A5" s="4" t="inlineStr">
        <is>
          <t>Capitalized software and content, gross</t>
        </is>
      </c>
      <c r="B5" s="5" t="n">
        <v>37084</v>
      </c>
      <c r="C5" s="5" t="n">
        <v>31980</v>
      </c>
    </row>
    <row r="6">
      <c r="A6" s="4" t="inlineStr">
        <is>
          <t>Less: Accumulated amortization</t>
        </is>
      </c>
      <c r="B6" s="5" t="n">
        <v>-22559</v>
      </c>
      <c r="C6" s="5" t="n">
        <v>-16457</v>
      </c>
    </row>
    <row r="7">
      <c r="A7" s="4" t="inlineStr">
        <is>
          <t>Total capitalized software and content, net</t>
        </is>
      </c>
      <c r="B7" s="6" t="n">
        <v>14525</v>
      </c>
      <c r="C7" s="6" t="n">
        <v>155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580</v>
      </c>
      <c r="C4" s="6" t="n">
        <v>-1702</v>
      </c>
      <c r="D4" s="6" t="n">
        <v>-16243</v>
      </c>
      <c r="E4" s="6" t="n">
        <v>-2634</v>
      </c>
    </row>
    <row r="5">
      <c r="A5" s="3" t="inlineStr">
        <is>
          <t>Other comprehensive (loss) income:</t>
        </is>
      </c>
    </row>
    <row r="6">
      <c r="A6" s="4" t="inlineStr">
        <is>
          <t>Net change in foreign currency translation adjustments</t>
        </is>
      </c>
      <c r="B6" s="5" t="n">
        <v>-790</v>
      </c>
      <c r="C6" s="5" t="n">
        <v>426</v>
      </c>
      <c r="D6" s="5" t="n">
        <v>-705</v>
      </c>
      <c r="E6" s="5" t="n">
        <v>-1072</v>
      </c>
    </row>
    <row r="7">
      <c r="A7" s="4" t="inlineStr">
        <is>
          <t>Other comprehensive (loss) income:</t>
        </is>
      </c>
      <c r="B7" s="5" t="n">
        <v>-790</v>
      </c>
      <c r="C7" s="5" t="n">
        <v>426</v>
      </c>
      <c r="D7" s="5" t="n">
        <v>-705</v>
      </c>
      <c r="E7" s="5" t="n">
        <v>-1072</v>
      </c>
    </row>
    <row r="8">
      <c r="A8" s="4" t="inlineStr">
        <is>
          <t>Total comprehensive loss</t>
        </is>
      </c>
      <c r="B8" s="6" t="n">
        <v>-2370</v>
      </c>
      <c r="C8" s="6" t="n">
        <v>-1276</v>
      </c>
      <c r="D8" s="6" t="n">
        <v>-16948</v>
      </c>
      <c r="E8" s="6" t="n">
        <v>-37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and Cont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sts, Capitalized, Prepaid, and Other Assets Disclosure [Abstract]</t>
        </is>
      </c>
    </row>
    <row r="4">
      <c r="A4" s="4" t="inlineStr">
        <is>
          <t>Capitalized software and content amortization expense</t>
        </is>
      </c>
      <c r="B4" s="6" t="n">
        <v>2</v>
      </c>
      <c r="C4" s="9" t="n">
        <v>2.1</v>
      </c>
      <c r="D4" s="9" t="n">
        <v>6.2</v>
      </c>
      <c r="E4" s="6" t="n">
        <v>6</v>
      </c>
    </row>
    <row r="5">
      <c r="A5" s="4" t="inlineStr">
        <is>
          <t>Accumulated costs not yet placed in service</t>
        </is>
      </c>
      <c r="B5" s="6" t="n">
        <v>2</v>
      </c>
      <c r="D5"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ized Software and Content, Net - Expected Amortization (Details) $ in Thousands</t>
        </is>
      </c>
      <c r="B1" s="2" t="inlineStr">
        <is>
          <t>Sep. 30, 2021USD ($)</t>
        </is>
      </c>
    </row>
    <row r="2">
      <c r="A2" s="3" t="inlineStr">
        <is>
          <t>Capitalized Computer Software And Content, Future Expected Amortization Expense [Abstract]</t>
        </is>
      </c>
    </row>
    <row r="3">
      <c r="A3" s="4" t="inlineStr">
        <is>
          <t>2021</t>
        </is>
      </c>
      <c r="B3" s="6" t="n">
        <v>1937</v>
      </c>
    </row>
    <row r="4">
      <c r="A4" s="4" t="inlineStr">
        <is>
          <t>2022</t>
        </is>
      </c>
      <c r="B4" s="5" t="n">
        <v>5684</v>
      </c>
    </row>
    <row r="5">
      <c r="A5" s="4" t="inlineStr">
        <is>
          <t>2023</t>
        </is>
      </c>
      <c r="B5" s="5" t="n">
        <v>2740</v>
      </c>
    </row>
    <row r="6">
      <c r="A6" s="4" t="inlineStr">
        <is>
          <t>2024</t>
        </is>
      </c>
      <c r="B6" s="5" t="n">
        <v>938</v>
      </c>
    </row>
    <row r="7">
      <c r="A7" s="4" t="inlineStr">
        <is>
          <t>2025</t>
        </is>
      </c>
      <c r="B7" s="5" t="n">
        <v>537</v>
      </c>
    </row>
    <row r="8">
      <c r="A8" s="4" t="inlineStr">
        <is>
          <t>Thereafter</t>
        </is>
      </c>
      <c r="B8" s="5" t="n">
        <v>702</v>
      </c>
    </row>
    <row r="9">
      <c r="A9" s="4" t="inlineStr">
        <is>
          <t>Total</t>
        </is>
      </c>
      <c r="B9" s="6" t="n">
        <v>12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7208</v>
      </c>
      <c r="C3" s="6" t="n">
        <v>16880</v>
      </c>
    </row>
    <row r="4">
      <c r="A4" s="4" t="inlineStr">
        <is>
          <t>Less: Accumulated depreciation</t>
        </is>
      </c>
      <c r="B4" s="5" t="n">
        <v>-8091</v>
      </c>
      <c r="C4" s="5" t="n">
        <v>-6596</v>
      </c>
    </row>
    <row r="5">
      <c r="A5" s="4" t="inlineStr">
        <is>
          <t>Total property and equipment, net</t>
        </is>
      </c>
      <c r="B5" s="5" t="n">
        <v>9117</v>
      </c>
      <c r="C5" s="5" t="n">
        <v>10284</v>
      </c>
    </row>
    <row r="6">
      <c r="A6" s="4" t="inlineStr">
        <is>
          <t>Leasehold improvements</t>
        </is>
      </c>
    </row>
    <row r="7">
      <c r="A7" s="3" t="inlineStr">
        <is>
          <t>Property, Plant and Equipment [Line Items]</t>
        </is>
      </c>
    </row>
    <row r="8">
      <c r="A8" s="4" t="inlineStr">
        <is>
          <t>Total property and equipment</t>
        </is>
      </c>
      <c r="B8" s="5" t="n">
        <v>8541</v>
      </c>
      <c r="C8" s="5" t="n">
        <v>9143</v>
      </c>
    </row>
    <row r="9">
      <c r="A9" s="4" t="inlineStr">
        <is>
          <t>Computer and other equipment</t>
        </is>
      </c>
    </row>
    <row r="10">
      <c r="A10" s="3" t="inlineStr">
        <is>
          <t>Property, Plant and Equipment [Line Items]</t>
        </is>
      </c>
    </row>
    <row r="11">
      <c r="A11" s="4" t="inlineStr">
        <is>
          <t>Total property and equipment</t>
        </is>
      </c>
      <c r="B11" s="5" t="n">
        <v>6566</v>
      </c>
      <c r="C11" s="5" t="n">
        <v>5630</v>
      </c>
    </row>
    <row r="12">
      <c r="A12" s="4" t="inlineStr">
        <is>
          <t>Furniture and fixtures</t>
        </is>
      </c>
    </row>
    <row r="13">
      <c r="A13" s="3" t="inlineStr">
        <is>
          <t>Property, Plant and Equipment [Line Items]</t>
        </is>
      </c>
    </row>
    <row r="14">
      <c r="A14" s="4" t="inlineStr">
        <is>
          <t>Total property and equipment</t>
        </is>
      </c>
      <c r="B14" s="6" t="n">
        <v>2101</v>
      </c>
      <c r="C14" s="6" t="n">
        <v>2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Net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Depreciation expense</t>
        </is>
      </c>
      <c r="B4" s="6" t="n">
        <v>1</v>
      </c>
      <c r="C4" s="9" t="n">
        <v>0.9</v>
      </c>
      <c r="D4" s="6" t="n">
        <v>3</v>
      </c>
      <c r="E4" s="9" t="n">
        <v>2.6</v>
      </c>
    </row>
    <row r="5">
      <c r="A5" s="4" t="inlineStr">
        <is>
          <t>United States | Geographic Concentration Risk | Property, Plant and Equipment</t>
        </is>
      </c>
    </row>
    <row r="6">
      <c r="A6" s="3" t="inlineStr">
        <is>
          <t>Property, Plant and Equipment [Line Items]</t>
        </is>
      </c>
    </row>
    <row r="7">
      <c r="A7" s="4" t="inlineStr">
        <is>
          <t>Concentration risk, percentage</t>
        </is>
      </c>
      <c r="D7" s="4" t="inlineStr">
        <is>
          <t>92.60%</t>
        </is>
      </c>
      <c r="F7" s="4" t="inlineStr">
        <is>
          <t>92.70%</t>
        </is>
      </c>
    </row>
    <row r="8">
      <c r="A8" s="4" t="inlineStr">
        <is>
          <t>Various International Jurisdictions | Geographic Concentration Risk | Property, Plant and Equipment</t>
        </is>
      </c>
    </row>
    <row r="9">
      <c r="A9" s="3" t="inlineStr">
        <is>
          <t>Property, Plant and Equipment [Line Items]</t>
        </is>
      </c>
    </row>
    <row r="10">
      <c r="A10" s="4" t="inlineStr">
        <is>
          <t>Concentration risk, percentage</t>
        </is>
      </c>
      <c r="D10" s="4" t="inlineStr">
        <is>
          <t>7.40%</t>
        </is>
      </c>
      <c r="F10" s="4" t="inlineStr">
        <is>
          <t>7.3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Net [Abstract]</t>
        </is>
      </c>
    </row>
    <row r="4">
      <c r="A4" s="4" t="inlineStr">
        <is>
          <t>Accumulated Amortization</t>
        </is>
      </c>
      <c r="B4" s="6" t="n">
        <v>-2814</v>
      </c>
      <c r="C4" s="6" t="n">
        <v>-2061</v>
      </c>
    </row>
    <row r="5">
      <c r="A5" s="4" t="inlineStr">
        <is>
          <t>Net Carrying Amount</t>
        </is>
      </c>
      <c r="B5" s="5" t="n">
        <v>6276</v>
      </c>
    </row>
    <row r="6">
      <c r="A6" s="3" t="inlineStr">
        <is>
          <t>Intangible Assets, Net (Excluding Goodwill) [Abstract]</t>
        </is>
      </c>
    </row>
    <row r="7">
      <c r="A7" s="4" t="inlineStr">
        <is>
          <t>Gross Carrying Amount</t>
        </is>
      </c>
      <c r="B7" s="5" t="n">
        <v>10982</v>
      </c>
      <c r="C7" s="5" t="n">
        <v>5046</v>
      </c>
    </row>
    <row r="8">
      <c r="A8" s="4" t="inlineStr">
        <is>
          <t>Accumulated Amortization</t>
        </is>
      </c>
      <c r="B8" s="5" t="n">
        <v>-2814</v>
      </c>
      <c r="C8" s="5" t="n">
        <v>-2061</v>
      </c>
    </row>
    <row r="9">
      <c r="A9" s="4" t="inlineStr">
        <is>
          <t>Net Carrying Amount</t>
        </is>
      </c>
      <c r="B9" s="5" t="n">
        <v>8168</v>
      </c>
      <c r="C9" s="5" t="n">
        <v>2985</v>
      </c>
    </row>
    <row r="10">
      <c r="A10" s="4" t="inlineStr">
        <is>
          <t>Trade name and other indefinite-lived intangibles</t>
        </is>
      </c>
    </row>
    <row r="11">
      <c r="A11" s="3" t="inlineStr">
        <is>
          <t>Indefinite-lived Intangible Assets [Line Items]</t>
        </is>
      </c>
    </row>
    <row r="12">
      <c r="A12" s="4" t="inlineStr">
        <is>
          <t>Indefinite-lived Intangible Assets</t>
        </is>
      </c>
      <c r="B12" s="5" t="n">
        <v>716</v>
      </c>
      <c r="C12" s="5" t="n">
        <v>425</v>
      </c>
    </row>
    <row r="13">
      <c r="A13" s="4" t="inlineStr">
        <is>
          <t>In-process patents and trademarks</t>
        </is>
      </c>
    </row>
    <row r="14">
      <c r="A14" s="3" t="inlineStr">
        <is>
          <t>Indefinite-lived Intangible Assets [Line Items]</t>
        </is>
      </c>
    </row>
    <row r="15">
      <c r="A15" s="4" t="inlineStr">
        <is>
          <t>Indefinite-lived Intangible Assets</t>
        </is>
      </c>
      <c r="B15" s="6" t="n">
        <v>1176</v>
      </c>
      <c r="C15" s="6" t="n">
        <v>873</v>
      </c>
    </row>
    <row r="16">
      <c r="A16" s="4" t="inlineStr">
        <is>
          <t>Acquired content and customer relationships</t>
        </is>
      </c>
    </row>
    <row r="17">
      <c r="A17" s="3" t="inlineStr">
        <is>
          <t>Finite-Lived Intangible Assets [Line Items]</t>
        </is>
      </c>
    </row>
    <row r="18">
      <c r="A18" s="4" t="inlineStr">
        <is>
          <t>Weighted Average Amortization Period (in years)</t>
        </is>
      </c>
      <c r="B18" s="4" t="inlineStr">
        <is>
          <t>4 years 8 months 12 days</t>
        </is>
      </c>
      <c r="C18" s="4" t="inlineStr">
        <is>
          <t>3 years 8 months 12 days</t>
        </is>
      </c>
    </row>
    <row r="19">
      <c r="A19" s="3" t="inlineStr">
        <is>
          <t>Finite-Lived Intangible Assets, Net [Abstract]</t>
        </is>
      </c>
    </row>
    <row r="20">
      <c r="A20" s="4" t="inlineStr">
        <is>
          <t>Gross Carrying Amount</t>
        </is>
      </c>
      <c r="B20" s="6" t="n">
        <v>7145</v>
      </c>
      <c r="C20" s="6" t="n">
        <v>2268</v>
      </c>
    </row>
    <row r="21">
      <c r="A21" s="4" t="inlineStr">
        <is>
          <t>Accumulated Amortization</t>
        </is>
      </c>
      <c r="B21" s="5" t="n">
        <v>-2512</v>
      </c>
      <c r="C21" s="5" t="n">
        <v>-1859</v>
      </c>
    </row>
    <row r="22">
      <c r="A22" s="4" t="inlineStr">
        <is>
          <t>Net Carrying Amount</t>
        </is>
      </c>
      <c r="B22" s="5" t="n">
        <v>4633</v>
      </c>
      <c r="C22" s="5" t="n">
        <v>409</v>
      </c>
    </row>
    <row r="23">
      <c r="A23" s="3" t="inlineStr">
        <is>
          <t>Intangible Assets, Net (Excluding Goodwill) [Abstract]</t>
        </is>
      </c>
    </row>
    <row r="24">
      <c r="A24" s="4" t="inlineStr">
        <is>
          <t>Accumulated Amortization</t>
        </is>
      </c>
      <c r="B24" s="6" t="n">
        <v>-2512</v>
      </c>
      <c r="C24" s="6" t="n">
        <v>-1859</v>
      </c>
    </row>
    <row r="25">
      <c r="A25" s="4" t="inlineStr">
        <is>
          <t>Domain names</t>
        </is>
      </c>
    </row>
    <row r="26">
      <c r="A26" s="3" t="inlineStr">
        <is>
          <t>Finite-Lived Intangible Assets [Line Items]</t>
        </is>
      </c>
    </row>
    <row r="27">
      <c r="A27" s="4" t="inlineStr">
        <is>
          <t>Weighted Average Amortization Period (in years)</t>
        </is>
      </c>
      <c r="B27" s="4" t="inlineStr">
        <is>
          <t>2 years 1 month 6 days</t>
        </is>
      </c>
      <c r="C27" s="4" t="inlineStr">
        <is>
          <t>1 year 3 months 18 days</t>
        </is>
      </c>
    </row>
    <row r="28">
      <c r="A28" s="3" t="inlineStr">
        <is>
          <t>Finite-Lived Intangible Assets, Net [Abstract]</t>
        </is>
      </c>
    </row>
    <row r="29">
      <c r="A29" s="4" t="inlineStr">
        <is>
          <t>Gross Carrying Amount</t>
        </is>
      </c>
      <c r="B29" s="6" t="n">
        <v>258</v>
      </c>
      <c r="C29" s="6" t="n">
        <v>245</v>
      </c>
    </row>
    <row r="30">
      <c r="A30" s="4" t="inlineStr">
        <is>
          <t>Accumulated Amortization</t>
        </is>
      </c>
      <c r="B30" s="5" t="n">
        <v>-204</v>
      </c>
      <c r="C30" s="5" t="n">
        <v>-156</v>
      </c>
    </row>
    <row r="31">
      <c r="A31" s="4" t="inlineStr">
        <is>
          <t>Net Carrying Amount</t>
        </is>
      </c>
      <c r="B31" s="5" t="n">
        <v>54</v>
      </c>
      <c r="C31" s="5" t="n">
        <v>89</v>
      </c>
    </row>
    <row r="32">
      <c r="A32" s="3" t="inlineStr">
        <is>
          <t>Intangible Assets, Net (Excluding Goodwill) [Abstract]</t>
        </is>
      </c>
    </row>
    <row r="33">
      <c r="A33" s="4" t="inlineStr">
        <is>
          <t>Accumulated Amortization</t>
        </is>
      </c>
      <c r="B33" s="6" t="n">
        <v>-204</v>
      </c>
      <c r="C33" s="6" t="n">
        <v>-156</v>
      </c>
    </row>
    <row r="34">
      <c r="A34" s="4" t="inlineStr">
        <is>
          <t>Patents</t>
        </is>
      </c>
    </row>
    <row r="35">
      <c r="A35" s="3" t="inlineStr">
        <is>
          <t>Finite-Lived Intangible Assets [Line Items]</t>
        </is>
      </c>
    </row>
    <row r="36">
      <c r="A36" s="4" t="inlineStr">
        <is>
          <t>Weighted Average Amortization Period (in years)</t>
        </is>
      </c>
      <c r="B36" s="4" t="inlineStr">
        <is>
          <t>18 years 8 months 12 days</t>
        </is>
      </c>
      <c r="C36" s="4" t="inlineStr">
        <is>
          <t>19 years 1 month 6 days</t>
        </is>
      </c>
    </row>
    <row r="37">
      <c r="A37" s="3" t="inlineStr">
        <is>
          <t>Finite-Lived Intangible Assets, Net [Abstract]</t>
        </is>
      </c>
    </row>
    <row r="38">
      <c r="A38" s="4" t="inlineStr">
        <is>
          <t>Gross Carrying Amount</t>
        </is>
      </c>
      <c r="B38" s="6" t="n">
        <v>1687</v>
      </c>
      <c r="C38" s="6" t="n">
        <v>1235</v>
      </c>
    </row>
    <row r="39">
      <c r="A39" s="4" t="inlineStr">
        <is>
          <t>Accumulated Amortization</t>
        </is>
      </c>
      <c r="B39" s="5" t="n">
        <v>-98</v>
      </c>
      <c r="C39" s="5" t="n">
        <v>-46</v>
      </c>
    </row>
    <row r="40">
      <c r="A40" s="4" t="inlineStr">
        <is>
          <t>Net Carrying Amount</t>
        </is>
      </c>
      <c r="B40" s="5" t="n">
        <v>1589</v>
      </c>
      <c r="C40" s="5" t="n">
        <v>1189</v>
      </c>
    </row>
    <row r="41">
      <c r="A41" s="3" t="inlineStr">
        <is>
          <t>Intangible Assets, Net (Excluding Goodwill) [Abstract]</t>
        </is>
      </c>
    </row>
    <row r="42">
      <c r="A42" s="4" t="inlineStr">
        <is>
          <t>Accumulated Amortization</t>
        </is>
      </c>
      <c r="B42" s="6" t="n">
        <v>-98</v>
      </c>
      <c r="C42" s="6" t="n">
        <v>-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ntangible asset amortization expense</t>
        </is>
      </c>
      <c r="B4" s="9" t="n">
        <v>0.3</v>
      </c>
      <c r="C4" s="6" t="n">
        <v>0</v>
      </c>
      <c r="D4" s="9" t="n">
        <v>0.8</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Amortization Expense (Details) $ in Thousands</t>
        </is>
      </c>
      <c r="B1" s="2" t="inlineStr">
        <is>
          <t>Sep. 30, 2021USD ($)</t>
        </is>
      </c>
    </row>
    <row r="2">
      <c r="A2" s="3" t="inlineStr">
        <is>
          <t>Goodwill and Intangible Assets Disclosure [Abstract]</t>
        </is>
      </c>
    </row>
    <row r="3">
      <c r="A3" s="4" t="inlineStr">
        <is>
          <t>2021</t>
        </is>
      </c>
      <c r="B3" s="6" t="n">
        <v>296</v>
      </c>
    </row>
    <row r="4">
      <c r="A4" s="4" t="inlineStr">
        <is>
          <t>2022</t>
        </is>
      </c>
      <c r="B4" s="5" t="n">
        <v>1160</v>
      </c>
    </row>
    <row r="5">
      <c r="A5" s="4" t="inlineStr">
        <is>
          <t>2023</t>
        </is>
      </c>
      <c r="B5" s="5" t="n">
        <v>1104</v>
      </c>
    </row>
    <row r="6">
      <c r="A6" s="4" t="inlineStr">
        <is>
          <t>2024</t>
        </is>
      </c>
      <c r="B6" s="5" t="n">
        <v>1071</v>
      </c>
    </row>
    <row r="7">
      <c r="A7" s="4" t="inlineStr">
        <is>
          <t>2025</t>
        </is>
      </c>
      <c r="B7" s="5" t="n">
        <v>735</v>
      </c>
    </row>
    <row r="8">
      <c r="A8" s="4" t="inlineStr">
        <is>
          <t>Thereafter</t>
        </is>
      </c>
      <c r="B8" s="5" t="n">
        <v>1910</v>
      </c>
    </row>
    <row r="9">
      <c r="A9" s="4" t="inlineStr">
        <is>
          <t>Net Carrying Amount</t>
        </is>
      </c>
      <c r="B9" s="6" t="n">
        <v>62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angible Assets and Goodwill -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eginning balance</t>
        </is>
      </c>
      <c r="B4" s="6" t="n">
        <v>8605</v>
      </c>
      <c r="C4" s="6" t="n">
        <v>8873</v>
      </c>
    </row>
    <row r="5">
      <c r="A5" s="4" t="inlineStr">
        <is>
          <t>Other adjustments</t>
        </is>
      </c>
      <c r="B5" s="5" t="n">
        <v>-241</v>
      </c>
      <c r="C5" s="5" t="n">
        <v>-268</v>
      </c>
    </row>
    <row r="6">
      <c r="A6" s="4" t="inlineStr">
        <is>
          <t>Additions</t>
        </is>
      </c>
      <c r="B6" s="5" t="n">
        <v>34243</v>
      </c>
    </row>
    <row r="7">
      <c r="A7" s="4" t="inlineStr">
        <is>
          <t>Ending balance</t>
        </is>
      </c>
      <c r="B7" s="6" t="n">
        <v>42607</v>
      </c>
      <c r="C7" s="6" t="n">
        <v>86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Dec. 31, 2020</t>
        </is>
      </c>
    </row>
    <row r="2">
      <c r="A2" s="3" t="inlineStr">
        <is>
          <t>Payables and Accruals [Abstract]</t>
        </is>
      </c>
    </row>
    <row r="3">
      <c r="A3" s="4" t="inlineStr">
        <is>
          <t>Accrued payroll</t>
        </is>
      </c>
      <c r="B3" s="6" t="n">
        <v>16507</v>
      </c>
      <c r="C3" s="6" t="n">
        <v>4839</v>
      </c>
    </row>
    <row r="4">
      <c r="A4" s="4" t="inlineStr">
        <is>
          <t>Accrued commissions</t>
        </is>
      </c>
      <c r="B4" s="5" t="n">
        <v>8058</v>
      </c>
      <c r="C4" s="5" t="n">
        <v>6662</v>
      </c>
    </row>
    <row r="5">
      <c r="A5" s="4" t="inlineStr">
        <is>
          <t>Accounts payable</t>
        </is>
      </c>
      <c r="B5" s="5" t="n">
        <v>3023</v>
      </c>
      <c r="C5" s="5" t="n">
        <v>2530</v>
      </c>
    </row>
    <row r="6">
      <c r="A6" s="4" t="inlineStr">
        <is>
          <t>Other accrued expenses</t>
        </is>
      </c>
      <c r="B6" s="5" t="n">
        <v>8452</v>
      </c>
      <c r="C6" s="5" t="n">
        <v>5234</v>
      </c>
    </row>
    <row r="7">
      <c r="A7" s="4" t="inlineStr">
        <is>
          <t>Total accounts payable and accrued expenses</t>
        </is>
      </c>
      <c r="B7" s="6" t="n">
        <v>36040</v>
      </c>
      <c r="C7" s="6" t="n">
        <v>19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Sep. 30, 2021</t>
        </is>
      </c>
      <c r="C1" s="2" t="inlineStr">
        <is>
          <t>Dec. 31, 2020</t>
        </is>
      </c>
    </row>
    <row r="2">
      <c r="A2" s="3" t="inlineStr">
        <is>
          <t>Leases [Abstract]</t>
        </is>
      </c>
    </row>
    <row r="3">
      <c r="A3" s="4" t="inlineStr">
        <is>
          <t>Lessee, operating lease, renewal term (in years)</t>
        </is>
      </c>
      <c r="B3" s="4" t="inlineStr">
        <is>
          <t>5 years</t>
        </is>
      </c>
    </row>
    <row r="4">
      <c r="A4" s="4" t="inlineStr">
        <is>
          <t>Finance lease, liability, payment, due</t>
        </is>
      </c>
      <c r="C4"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3" customWidth="1" min="2" max="2"/>
    <col width="80" customWidth="1" min="3" max="3"/>
    <col width="28" customWidth="1" min="4" max="4"/>
    <col width="80" customWidth="1" min="5" max="5"/>
    <col width="13" customWidth="1" min="6" max="6"/>
    <col width="80" customWidth="1" min="7" max="7"/>
    <col width="33" customWidth="1" min="8" max="8"/>
    <col width="80" customWidth="1" min="9" max="9"/>
    <col width="33" customWidth="1" min="10" max="10"/>
    <col width="80" customWidth="1" min="11" max="11"/>
    <col width="80" customWidth="1" min="12" max="12"/>
    <col width="27" customWidth="1" min="13" max="13"/>
    <col width="46" customWidth="1" min="14" max="14"/>
    <col width="20" customWidth="1" min="15" max="15"/>
  </cols>
  <sheetData>
    <row r="1">
      <c r="A1" s="1" t="inlineStr">
        <is>
          <t>CONSOLIDATED STATEMENTS OF STOCKHOLDERS' EQUITY (DEFICIT) - USD ($) $ in Thousands</t>
        </is>
      </c>
      <c r="B1" s="2" t="inlineStr">
        <is>
          <t>Total</t>
        </is>
      </c>
      <c r="C1" s="2" t="inlineStr">
        <is>
          <t>Conversion of convertible preferred stock and previously authorized common stock to Class B common stock</t>
        </is>
      </c>
      <c r="D1" s="2" t="inlineStr">
        <is>
          <t>Convertible Preferred Stock</t>
        </is>
      </c>
      <c r="E1" s="2" t="inlineStr">
        <is>
          <t>Convertible Preferred StockConversion of convertible preferred stock and previously authorized common stock to Class B common stock</t>
        </is>
      </c>
      <c r="F1" s="2" t="inlineStr">
        <is>
          <t>Common Stock</t>
        </is>
      </c>
      <c r="G1" s="2" t="inlineStr">
        <is>
          <t>Common StockConversion of convertible preferred stock and previously authorized common stock to Class B common stock</t>
        </is>
      </c>
      <c r="H1" s="2" t="inlineStr">
        <is>
          <t>Common StockClass A Common Stock</t>
        </is>
      </c>
      <c r="I1" s="2" t="inlineStr">
        <is>
          <t>Common StockClass A Common StockConversion of Class B common stock to Class A common stock</t>
        </is>
      </c>
      <c r="J1" s="2" t="inlineStr">
        <is>
          <t>Common StockClass B Common Stock</t>
        </is>
      </c>
      <c r="K1" s="2" t="inlineStr">
        <is>
          <t>Common StockClass B Common StockConversion of convertible preferred stock and previously authorized common stock to Class B common stock</t>
        </is>
      </c>
      <c r="L1" s="2" t="inlineStr">
        <is>
          <t>Common StockClass B Common StockConversion of Class B common stock to Class A common stock</t>
        </is>
      </c>
      <c r="M1" s="2" t="inlineStr">
        <is>
          <t>Additional Paid In Capital</t>
        </is>
      </c>
      <c r="N1" s="2" t="inlineStr">
        <is>
          <t>Accumulated Other Comprehensive (Loss) Income</t>
        </is>
      </c>
      <c r="O1" s="2" t="inlineStr">
        <is>
          <t>Accumulated Deficit</t>
        </is>
      </c>
    </row>
    <row r="2">
      <c r="A2" s="4" t="inlineStr">
        <is>
          <t>Beginning balance (in shares) at Dec. 31, 2019</t>
        </is>
      </c>
      <c r="D2" s="5" t="n">
        <v>114164600</v>
      </c>
      <c r="F2" s="5" t="n">
        <v>42087280</v>
      </c>
    </row>
    <row r="3">
      <c r="A3" s="4" t="inlineStr">
        <is>
          <t>Beginning balance at Dec. 31, 2019</t>
        </is>
      </c>
      <c r="B3" s="6" t="n">
        <v>-5015</v>
      </c>
      <c r="D3" s="6" t="n">
        <v>0</v>
      </c>
      <c r="F3" s="6" t="n">
        <v>0</v>
      </c>
      <c r="M3" s="6" t="n">
        <v>154287</v>
      </c>
      <c r="N3" s="6" t="n">
        <v>-429</v>
      </c>
      <c r="O3" s="6" t="n">
        <v>-158873</v>
      </c>
    </row>
    <row r="4">
      <c r="A4" s="3" t="inlineStr">
        <is>
          <t>Increase (Decrease) in Stockholders' Equity [Roll Forward]</t>
        </is>
      </c>
    </row>
    <row r="5">
      <c r="A5" s="4" t="inlineStr">
        <is>
          <t>Issuance of common stock for exercise of stock options (in shares)</t>
        </is>
      </c>
      <c r="F5" s="5" t="n">
        <v>85400</v>
      </c>
    </row>
    <row r="6">
      <c r="A6" s="4" t="inlineStr">
        <is>
          <t>Issuance of common stock for exercise of stock options</t>
        </is>
      </c>
      <c r="B6" s="5" t="n">
        <v>60</v>
      </c>
      <c r="M6" s="5" t="n">
        <v>60</v>
      </c>
    </row>
    <row r="7">
      <c r="A7" s="4" t="inlineStr">
        <is>
          <t>Repurchase of common stock (in shares)</t>
        </is>
      </c>
      <c r="F7" s="5" t="n">
        <v>-81840</v>
      </c>
    </row>
    <row r="8">
      <c r="A8" s="4" t="inlineStr">
        <is>
          <t>Repurchase of common stock</t>
        </is>
      </c>
      <c r="B8" s="5" t="n">
        <v>-192</v>
      </c>
      <c r="M8" s="5" t="n">
        <v>-192</v>
      </c>
    </row>
    <row r="9">
      <c r="A9" s="4" t="inlineStr">
        <is>
          <t>Stock compensation expense</t>
        </is>
      </c>
      <c r="B9" s="5" t="n">
        <v>710</v>
      </c>
      <c r="M9" s="5" t="n">
        <v>710</v>
      </c>
    </row>
    <row r="10">
      <c r="A10" s="4" t="inlineStr">
        <is>
          <t>Other comprehensive income (loss)</t>
        </is>
      </c>
      <c r="B10" s="5" t="n">
        <v>-1624</v>
      </c>
      <c r="N10" s="5" t="n">
        <v>-1624</v>
      </c>
    </row>
    <row r="11">
      <c r="A11" s="4" t="inlineStr">
        <is>
          <t>Net income (loss)</t>
        </is>
      </c>
      <c r="B11" s="5" t="n">
        <v>-1361</v>
      </c>
      <c r="O11" s="5" t="n">
        <v>-1361</v>
      </c>
    </row>
    <row r="12">
      <c r="A12" s="4" t="inlineStr">
        <is>
          <t>Ending balance (in shares) at Mar. 31, 2020</t>
        </is>
      </c>
      <c r="D12" s="5" t="n">
        <v>114164600</v>
      </c>
      <c r="F12" s="5" t="n">
        <v>42090840</v>
      </c>
    </row>
    <row r="13">
      <c r="A13" s="4" t="inlineStr">
        <is>
          <t>Ending balance at Mar. 31, 2020</t>
        </is>
      </c>
      <c r="B13" s="5" t="n">
        <v>-7422</v>
      </c>
      <c r="D13" s="6" t="n">
        <v>0</v>
      </c>
      <c r="F13" s="6" t="n">
        <v>0</v>
      </c>
      <c r="M13" s="5" t="n">
        <v>154865</v>
      </c>
      <c r="N13" s="5" t="n">
        <v>-2053</v>
      </c>
      <c r="O13" s="5" t="n">
        <v>-160234</v>
      </c>
    </row>
    <row r="14">
      <c r="A14" s="4" t="inlineStr">
        <is>
          <t>Beginning balance (in shares) at Dec. 31, 2019</t>
        </is>
      </c>
      <c r="D14" s="5" t="n">
        <v>114164600</v>
      </c>
      <c r="F14" s="5" t="n">
        <v>42087280</v>
      </c>
    </row>
    <row r="15">
      <c r="A15" s="4" t="inlineStr">
        <is>
          <t>Beginning balance at Dec. 31, 2019</t>
        </is>
      </c>
      <c r="B15" s="5" t="n">
        <v>-5015</v>
      </c>
      <c r="D15" s="6" t="n">
        <v>0</v>
      </c>
      <c r="F15" s="6" t="n">
        <v>0</v>
      </c>
      <c r="M15" s="5" t="n">
        <v>154287</v>
      </c>
      <c r="N15" s="5" t="n">
        <v>-429</v>
      </c>
      <c r="O15" s="5" t="n">
        <v>-158873</v>
      </c>
    </row>
    <row r="16">
      <c r="A16" s="3" t="inlineStr">
        <is>
          <t>Increase (Decrease) in Stockholders' Equity [Roll Forward]</t>
        </is>
      </c>
    </row>
    <row r="17">
      <c r="A17" s="4" t="inlineStr">
        <is>
          <t>Other comprehensive income (loss)</t>
        </is>
      </c>
      <c r="B17" s="5" t="n">
        <v>-1072</v>
      </c>
    </row>
    <row r="18">
      <c r="A18" s="4" t="inlineStr">
        <is>
          <t>Net income (loss)</t>
        </is>
      </c>
      <c r="B18" s="5" t="n">
        <v>-2634</v>
      </c>
    </row>
    <row r="19">
      <c r="A19" s="4" t="inlineStr">
        <is>
          <t>Ending balance (in shares) at Sep. 30, 2020</t>
        </is>
      </c>
      <c r="D19" s="5" t="n">
        <v>114164600</v>
      </c>
      <c r="F19" s="5" t="n">
        <v>42184880</v>
      </c>
    </row>
    <row r="20">
      <c r="A20" s="4" t="inlineStr">
        <is>
          <t>Ending balance at Sep. 30, 2020</t>
        </is>
      </c>
      <c r="B20" s="5" t="n">
        <v>-6206</v>
      </c>
      <c r="D20" s="6" t="n">
        <v>0</v>
      </c>
      <c r="F20" s="6" t="n">
        <v>0</v>
      </c>
      <c r="M20" s="5" t="n">
        <v>156802</v>
      </c>
      <c r="N20" s="5" t="n">
        <v>-1501</v>
      </c>
      <c r="O20" s="5" t="n">
        <v>-161507</v>
      </c>
    </row>
    <row r="21">
      <c r="A21" s="4" t="inlineStr">
        <is>
          <t>Beginning balance (in shares) at Mar. 31, 2020</t>
        </is>
      </c>
      <c r="D21" s="5" t="n">
        <v>114164600</v>
      </c>
      <c r="F21" s="5" t="n">
        <v>42090840</v>
      </c>
    </row>
    <row r="22">
      <c r="A22" s="4" t="inlineStr">
        <is>
          <t>Beginning balance at Mar. 31, 2020</t>
        </is>
      </c>
      <c r="B22" s="5" t="n">
        <v>-7422</v>
      </c>
      <c r="D22" s="6" t="n">
        <v>0</v>
      </c>
      <c r="F22" s="6" t="n">
        <v>0</v>
      </c>
      <c r="M22" s="5" t="n">
        <v>154865</v>
      </c>
      <c r="N22" s="5" t="n">
        <v>-2053</v>
      </c>
      <c r="O22" s="5" t="n">
        <v>-160234</v>
      </c>
    </row>
    <row r="23">
      <c r="A23" s="3" t="inlineStr">
        <is>
          <t>Increase (Decrease) in Stockholders' Equity [Roll Forward]</t>
        </is>
      </c>
    </row>
    <row r="24">
      <c r="A24" s="4" t="inlineStr">
        <is>
          <t>Issuance of common stock for exercise of stock options (in shares)</t>
        </is>
      </c>
      <c r="F24" s="5" t="n">
        <v>128080</v>
      </c>
    </row>
    <row r="25">
      <c r="A25" s="4" t="inlineStr">
        <is>
          <t>Issuance of common stock for exercise of stock options</t>
        </is>
      </c>
      <c r="B25" s="5" t="n">
        <v>75</v>
      </c>
      <c r="M25" s="5" t="n">
        <v>75</v>
      </c>
    </row>
    <row r="26">
      <c r="A26" s="4" t="inlineStr">
        <is>
          <t>Repurchase of common stock (in shares)</t>
        </is>
      </c>
      <c r="F26" s="5" t="n">
        <v>-55040</v>
      </c>
    </row>
    <row r="27">
      <c r="A27" s="4" t="inlineStr">
        <is>
          <t>Repurchase of common stock</t>
        </is>
      </c>
      <c r="B27" s="5" t="n">
        <v>-657</v>
      </c>
      <c r="M27" s="5" t="n">
        <v>-657</v>
      </c>
    </row>
    <row r="28">
      <c r="A28" s="4" t="inlineStr">
        <is>
          <t>Stock compensation expense</t>
        </is>
      </c>
      <c r="B28" s="5" t="n">
        <v>1327</v>
      </c>
      <c r="M28" s="5" t="n">
        <v>1327</v>
      </c>
    </row>
    <row r="29">
      <c r="A29" s="4" t="inlineStr">
        <is>
          <t>Other comprehensive income (loss)</t>
        </is>
      </c>
      <c r="B29" s="5" t="n">
        <v>126</v>
      </c>
      <c r="N29" s="5" t="n">
        <v>126</v>
      </c>
    </row>
    <row r="30">
      <c r="A30" s="4" t="inlineStr">
        <is>
          <t>Net income (loss)</t>
        </is>
      </c>
      <c r="B30" s="5" t="n">
        <v>429</v>
      </c>
      <c r="O30" s="5" t="n">
        <v>429</v>
      </c>
    </row>
    <row r="31">
      <c r="A31" s="4" t="inlineStr">
        <is>
          <t>Ending balance (in shares) at Jun. 30, 2020</t>
        </is>
      </c>
      <c r="D31" s="5" t="n">
        <v>114164600</v>
      </c>
      <c r="F31" s="5" t="n">
        <v>42163880</v>
      </c>
    </row>
    <row r="32">
      <c r="A32" s="4" t="inlineStr">
        <is>
          <t>Ending balance at Jun. 30, 2020</t>
        </is>
      </c>
      <c r="B32" s="5" t="n">
        <v>-6122</v>
      </c>
      <c r="D32" s="6" t="n">
        <v>0</v>
      </c>
      <c r="F32" s="6" t="n">
        <v>0</v>
      </c>
      <c r="M32" s="5" t="n">
        <v>155610</v>
      </c>
      <c r="N32" s="5" t="n">
        <v>-1927</v>
      </c>
      <c r="O32" s="5" t="n">
        <v>-159805</v>
      </c>
    </row>
    <row r="33">
      <c r="A33" s="3" t="inlineStr">
        <is>
          <t>Increase (Decrease) in Stockholders' Equity [Roll Forward]</t>
        </is>
      </c>
    </row>
    <row r="34">
      <c r="A34" s="4" t="inlineStr">
        <is>
          <t>Issuance of common stock for exercise of stock options (in shares)</t>
        </is>
      </c>
      <c r="F34" s="5" t="n">
        <v>21000</v>
      </c>
    </row>
    <row r="35">
      <c r="A35" s="4" t="inlineStr">
        <is>
          <t>Issuance of common stock for exercise of stock options</t>
        </is>
      </c>
      <c r="B35" s="5" t="n">
        <v>22</v>
      </c>
      <c r="M35" s="5" t="n">
        <v>22</v>
      </c>
    </row>
    <row r="36">
      <c r="A36" s="4" t="inlineStr">
        <is>
          <t>Repurchase of common stock</t>
        </is>
      </c>
      <c r="B36" s="5" t="n">
        <v>-78</v>
      </c>
      <c r="M36" s="5" t="n">
        <v>-78</v>
      </c>
    </row>
    <row r="37">
      <c r="A37" s="4" t="inlineStr">
        <is>
          <t>Stock compensation expense</t>
        </is>
      </c>
      <c r="B37" s="5" t="n">
        <v>1248</v>
      </c>
      <c r="M37" s="5" t="n">
        <v>1248</v>
      </c>
    </row>
    <row r="38">
      <c r="A38" s="4" t="inlineStr">
        <is>
          <t>Other comprehensive income (loss)</t>
        </is>
      </c>
      <c r="B38" s="5" t="n">
        <v>426</v>
      </c>
      <c r="N38" s="5" t="n">
        <v>426</v>
      </c>
    </row>
    <row r="39">
      <c r="A39" s="4" t="inlineStr">
        <is>
          <t>Net income (loss)</t>
        </is>
      </c>
      <c r="B39" s="5" t="n">
        <v>-1702</v>
      </c>
      <c r="O39" s="5" t="n">
        <v>-1702</v>
      </c>
    </row>
    <row r="40">
      <c r="A40" s="4" t="inlineStr">
        <is>
          <t>Ending balance (in shares) at Sep. 30, 2020</t>
        </is>
      </c>
      <c r="D40" s="5" t="n">
        <v>114164600</v>
      </c>
      <c r="F40" s="5" t="n">
        <v>42184880</v>
      </c>
    </row>
    <row r="41">
      <c r="A41" s="4" t="inlineStr">
        <is>
          <t>Ending balance at Sep. 30, 2020</t>
        </is>
      </c>
      <c r="B41" s="5" t="n">
        <v>-6206</v>
      </c>
      <c r="D41" s="6" t="n">
        <v>0</v>
      </c>
      <c r="F41" s="6" t="n">
        <v>0</v>
      </c>
      <c r="M41" s="5" t="n">
        <v>156802</v>
      </c>
      <c r="N41" s="5" t="n">
        <v>-1501</v>
      </c>
      <c r="O41" s="5" t="n">
        <v>-161507</v>
      </c>
    </row>
    <row r="42">
      <c r="A42" s="4" t="inlineStr">
        <is>
          <t>Beginning balance (in shares) at Dec. 31, 2020</t>
        </is>
      </c>
      <c r="D42" s="5" t="n">
        <v>114164600</v>
      </c>
      <c r="F42" s="5" t="n">
        <v>42279000</v>
      </c>
      <c r="H42" s="5" t="n">
        <v>0</v>
      </c>
      <c r="J42" s="5" t="n">
        <v>0</v>
      </c>
    </row>
    <row r="43">
      <c r="A43" s="4" t="inlineStr">
        <is>
          <t>Beginning balance at Dec. 31, 2020</t>
        </is>
      </c>
      <c r="B43" s="5" t="n">
        <v>-3159</v>
      </c>
      <c r="D43" s="6" t="n">
        <v>0</v>
      </c>
      <c r="F43" s="6" t="n">
        <v>0</v>
      </c>
      <c r="H43" s="6" t="n">
        <v>0</v>
      </c>
      <c r="J43" s="6" t="n">
        <v>0</v>
      </c>
      <c r="M43" s="5" t="n">
        <v>158483</v>
      </c>
      <c r="N43" s="5" t="n">
        <v>-339</v>
      </c>
      <c r="O43" s="5" t="n">
        <v>-161303</v>
      </c>
    </row>
    <row r="44">
      <c r="A44" s="3" t="inlineStr">
        <is>
          <t>Increase (Decrease) in Stockholders' Equity [Roll Forward]</t>
        </is>
      </c>
    </row>
    <row r="45">
      <c r="A45" s="4" t="inlineStr">
        <is>
          <t>Issuance of common stock for exercise of stock options (in shares)</t>
        </is>
      </c>
      <c r="F45" s="5" t="n">
        <v>274720</v>
      </c>
    </row>
    <row r="46">
      <c r="A46" s="4" t="inlineStr">
        <is>
          <t>Issuance of common stock for exercise of stock options</t>
        </is>
      </c>
      <c r="B46" s="5" t="n">
        <v>347</v>
      </c>
      <c r="M46" s="5" t="n">
        <v>347</v>
      </c>
    </row>
    <row r="47">
      <c r="A47" s="4" t="inlineStr">
        <is>
          <t>Issuance of common stock (in shares)</t>
        </is>
      </c>
      <c r="F47" s="5" t="n">
        <v>1245440</v>
      </c>
    </row>
    <row r="48">
      <c r="A48" s="4" t="inlineStr">
        <is>
          <t>Issuance of common stock</t>
        </is>
      </c>
      <c r="B48" s="5" t="n">
        <v>24675</v>
      </c>
      <c r="M48" s="5" t="n">
        <v>24675</v>
      </c>
    </row>
    <row r="49">
      <c r="A49" s="4" t="inlineStr">
        <is>
          <t>Repurchase of common stock (in shares)</t>
        </is>
      </c>
      <c r="F49" s="5" t="n">
        <v>-97600</v>
      </c>
    </row>
    <row r="50">
      <c r="A50" s="4" t="inlineStr">
        <is>
          <t>Repurchase of common stock</t>
        </is>
      </c>
      <c r="B50" s="5" t="n">
        <v>-861</v>
      </c>
      <c r="M50" s="5" t="n">
        <v>-861</v>
      </c>
    </row>
    <row r="51">
      <c r="A51" s="4" t="inlineStr">
        <is>
          <t>Stock compensation expense</t>
        </is>
      </c>
      <c r="B51" s="5" t="n">
        <v>1681</v>
      </c>
      <c r="M51" s="5" t="n">
        <v>1681</v>
      </c>
    </row>
    <row r="52">
      <c r="A52" s="4" t="inlineStr">
        <is>
          <t>Other comprehensive income (loss)</t>
        </is>
      </c>
      <c r="B52" s="5" t="n">
        <v>-199</v>
      </c>
      <c r="N52" s="5" t="n">
        <v>-199</v>
      </c>
    </row>
    <row r="53">
      <c r="A53" s="4" t="inlineStr">
        <is>
          <t>Net income (loss)</t>
        </is>
      </c>
      <c r="B53" s="5" t="n">
        <v>2200</v>
      </c>
      <c r="O53" s="5" t="n">
        <v>2200</v>
      </c>
    </row>
    <row r="54">
      <c r="A54" s="4" t="inlineStr">
        <is>
          <t>Ending balance (in shares) at Mar. 31, 2021</t>
        </is>
      </c>
      <c r="D54" s="5" t="n">
        <v>114164600</v>
      </c>
      <c r="F54" s="5" t="n">
        <v>43701560</v>
      </c>
      <c r="H54" s="5" t="n">
        <v>0</v>
      </c>
      <c r="J54" s="5" t="n">
        <v>0</v>
      </c>
    </row>
    <row r="55">
      <c r="A55" s="4" t="inlineStr">
        <is>
          <t>Ending balance at Mar. 31, 2021</t>
        </is>
      </c>
      <c r="B55" s="5" t="n">
        <v>24684</v>
      </c>
      <c r="D55" s="6" t="n">
        <v>0</v>
      </c>
      <c r="F55" s="6" t="n">
        <v>0</v>
      </c>
      <c r="H55" s="6" t="n">
        <v>0</v>
      </c>
      <c r="J55" s="6" t="n">
        <v>0</v>
      </c>
      <c r="M55" s="5" t="n">
        <v>184325</v>
      </c>
      <c r="N55" s="5" t="n">
        <v>-538</v>
      </c>
      <c r="O55" s="5" t="n">
        <v>-159103</v>
      </c>
    </row>
    <row r="56">
      <c r="A56" s="4" t="inlineStr">
        <is>
          <t>Beginning balance (in shares) at Dec. 31, 2020</t>
        </is>
      </c>
      <c r="D56" s="5" t="n">
        <v>114164600</v>
      </c>
      <c r="F56" s="5" t="n">
        <v>42279000</v>
      </c>
      <c r="H56" s="5" t="n">
        <v>0</v>
      </c>
      <c r="J56" s="5" t="n">
        <v>0</v>
      </c>
    </row>
    <row r="57">
      <c r="A57" s="4" t="inlineStr">
        <is>
          <t>Beginning balance at Dec. 31, 2020</t>
        </is>
      </c>
      <c r="B57" s="6" t="n">
        <v>-3159</v>
      </c>
      <c r="D57" s="6" t="n">
        <v>0</v>
      </c>
      <c r="F57" s="6" t="n">
        <v>0</v>
      </c>
      <c r="H57" s="6" t="n">
        <v>0</v>
      </c>
      <c r="J57" s="6" t="n">
        <v>0</v>
      </c>
      <c r="M57" s="5" t="n">
        <v>158483</v>
      </c>
      <c r="N57" s="5" t="n">
        <v>-339</v>
      </c>
      <c r="O57" s="5" t="n">
        <v>-161303</v>
      </c>
    </row>
    <row r="58">
      <c r="A58" s="3" t="inlineStr">
        <is>
          <t>Increase (Decrease) in Stockholders' Equity [Roll Forward]</t>
        </is>
      </c>
    </row>
    <row r="59">
      <c r="A59" s="4" t="inlineStr">
        <is>
          <t>Issuance of common stock for exercise of stock options (in shares)</t>
        </is>
      </c>
      <c r="B59" s="5" t="n">
        <v>3173728</v>
      </c>
    </row>
    <row r="60">
      <c r="A60" s="4" t="inlineStr">
        <is>
          <t>Other comprehensive income (loss)</t>
        </is>
      </c>
      <c r="B60" s="6" t="n">
        <v>-705</v>
      </c>
    </row>
    <row r="61">
      <c r="A61" s="4" t="inlineStr">
        <is>
          <t>Net income (loss)</t>
        </is>
      </c>
      <c r="B61" s="5" t="n">
        <v>-16243</v>
      </c>
    </row>
    <row r="62">
      <c r="A62" s="4" t="inlineStr">
        <is>
          <t>Ending balance (in shares) at Sep. 30, 2021</t>
        </is>
      </c>
      <c r="D62" s="5" t="n">
        <v>0</v>
      </c>
      <c r="F62" s="5" t="n">
        <v>0</v>
      </c>
      <c r="H62" s="5" t="n">
        <v>32084175</v>
      </c>
      <c r="J62" s="5" t="n">
        <v>139273684</v>
      </c>
    </row>
    <row r="63">
      <c r="A63" s="4" t="inlineStr">
        <is>
          <t>Ending balance at Sep. 30, 2021</t>
        </is>
      </c>
      <c r="B63" s="5" t="n">
        <v>172105</v>
      </c>
      <c r="D63" s="6" t="n">
        <v>0</v>
      </c>
      <c r="F63" s="6" t="n">
        <v>0</v>
      </c>
      <c r="H63" s="6" t="n">
        <v>0</v>
      </c>
      <c r="J63" s="6" t="n">
        <v>2</v>
      </c>
      <c r="M63" s="5" t="n">
        <v>350693</v>
      </c>
      <c r="N63" s="5" t="n">
        <v>-1044</v>
      </c>
      <c r="O63" s="5" t="n">
        <v>-177546</v>
      </c>
    </row>
    <row r="64">
      <c r="A64" s="4" t="inlineStr">
        <is>
          <t>Beginning balance (in shares) at Mar. 31, 2021</t>
        </is>
      </c>
      <c r="D64" s="5" t="n">
        <v>114164600</v>
      </c>
      <c r="F64" s="5" t="n">
        <v>43701560</v>
      </c>
      <c r="H64" s="5" t="n">
        <v>0</v>
      </c>
      <c r="J64" s="5" t="n">
        <v>0</v>
      </c>
    </row>
    <row r="65">
      <c r="A65" s="4" t="inlineStr">
        <is>
          <t>Beginning balance at Mar. 31, 2021</t>
        </is>
      </c>
      <c r="B65" s="5" t="n">
        <v>24684</v>
      </c>
      <c r="D65" s="6" t="n">
        <v>0</v>
      </c>
      <c r="F65" s="6" t="n">
        <v>0</v>
      </c>
      <c r="H65" s="6" t="n">
        <v>0</v>
      </c>
      <c r="J65" s="6" t="n">
        <v>0</v>
      </c>
      <c r="M65" s="5" t="n">
        <v>184325</v>
      </c>
      <c r="N65" s="5" t="n">
        <v>-538</v>
      </c>
      <c r="O65" s="5" t="n">
        <v>-159103</v>
      </c>
    </row>
    <row r="66">
      <c r="A66" s="3" t="inlineStr">
        <is>
          <t>Increase (Decrease) in Stockholders' Equity [Roll Forward]</t>
        </is>
      </c>
    </row>
    <row r="67">
      <c r="A67" s="4" t="inlineStr">
        <is>
          <t>Issuance of common stock for exercise of stock options (in shares)</t>
        </is>
      </c>
      <c r="J67" s="5" t="n">
        <v>589937</v>
      </c>
    </row>
    <row r="68">
      <c r="A68" s="4" t="inlineStr">
        <is>
          <t>Issuance of common stock for exercise of stock options</t>
        </is>
      </c>
      <c r="B68" s="5" t="n">
        <v>605</v>
      </c>
      <c r="M68" s="5" t="n">
        <v>605</v>
      </c>
    </row>
    <row r="69">
      <c r="A69" s="4" t="inlineStr">
        <is>
          <t>Conversion of stock to Common stock (in shares)</t>
        </is>
      </c>
      <c r="E69" s="5" t="n">
        <v>-114164600</v>
      </c>
      <c r="G69" s="5" t="n">
        <v>-43701560</v>
      </c>
      <c r="I69" s="5" t="n">
        <v>758452</v>
      </c>
      <c r="K69" s="5" t="n">
        <v>157866160</v>
      </c>
      <c r="L69" s="5" t="n">
        <v>-758452</v>
      </c>
    </row>
    <row r="70">
      <c r="A70" s="4" t="inlineStr">
        <is>
          <t>Conversion of stock to Common stock</t>
        </is>
      </c>
      <c r="C70" s="6" t="n">
        <v>2</v>
      </c>
      <c r="K70" s="6" t="n">
        <v>2</v>
      </c>
    </row>
    <row r="71">
      <c r="A71" s="4" t="inlineStr">
        <is>
          <t>Issuance of common stock (in shares)</t>
        </is>
      </c>
      <c r="H71" s="5" t="n">
        <v>10425000</v>
      </c>
    </row>
    <row r="72">
      <c r="A72" s="4" t="inlineStr">
        <is>
          <t>Issuance of common stock</t>
        </is>
      </c>
      <c r="B72" s="5" t="n">
        <v>153796</v>
      </c>
      <c r="M72" s="5" t="n">
        <v>153796</v>
      </c>
    </row>
    <row r="73">
      <c r="A73" s="4" t="inlineStr">
        <is>
          <t>Issuance of common stock from the vesting of restricted stock units (in shares)</t>
        </is>
      </c>
      <c r="H73" s="5" t="n">
        <v>949815</v>
      </c>
    </row>
    <row r="74">
      <c r="A74" s="4" t="inlineStr">
        <is>
          <t>Taxes paid related to net share settlement of equity awards (in shares)</t>
        </is>
      </c>
      <c r="H74" s="5" t="n">
        <v>-423865</v>
      </c>
    </row>
    <row r="75">
      <c r="A75" s="4" t="inlineStr">
        <is>
          <t>Taxes paid related to net share settlement of equity awards</t>
        </is>
      </c>
      <c r="B75" s="5" t="n">
        <v>-6782</v>
      </c>
      <c r="M75" s="5" t="n">
        <v>-6782</v>
      </c>
    </row>
    <row r="76">
      <c r="A76" s="4" t="inlineStr">
        <is>
          <t>Repurchase of common stock</t>
        </is>
      </c>
      <c r="B76" s="5" t="n">
        <v>680</v>
      </c>
      <c r="M76" s="5" t="n">
        <v>680</v>
      </c>
    </row>
    <row r="77">
      <c r="A77" s="4" t="inlineStr">
        <is>
          <t>Stock compensation expense</t>
        </is>
      </c>
      <c r="B77" s="5" t="n">
        <v>18500</v>
      </c>
      <c r="M77" s="5" t="n">
        <v>18500</v>
      </c>
    </row>
    <row r="78">
      <c r="A78" s="4" t="inlineStr">
        <is>
          <t>Other comprehensive income (loss)</t>
        </is>
      </c>
      <c r="B78" s="5" t="n">
        <v>284</v>
      </c>
      <c r="N78" s="5" t="n">
        <v>284</v>
      </c>
    </row>
    <row r="79">
      <c r="A79" s="4" t="inlineStr">
        <is>
          <t>Net income (loss)</t>
        </is>
      </c>
      <c r="B79" s="5" t="n">
        <v>-16863</v>
      </c>
      <c r="O79" s="5" t="n">
        <v>-16863</v>
      </c>
    </row>
    <row r="80">
      <c r="A80" s="4" t="inlineStr">
        <is>
          <t>Ending balance (in shares) at Jun. 30, 2021</t>
        </is>
      </c>
      <c r="D80" s="5" t="n">
        <v>0</v>
      </c>
      <c r="F80" s="5" t="n">
        <v>0</v>
      </c>
      <c r="H80" s="5" t="n">
        <v>11709402</v>
      </c>
      <c r="J80" s="5" t="n">
        <v>157697645</v>
      </c>
    </row>
    <row r="81">
      <c r="A81" s="4" t="inlineStr">
        <is>
          <t>Ending balance at Jun. 30, 2021</t>
        </is>
      </c>
      <c r="B81" s="5" t="n">
        <v>174906</v>
      </c>
      <c r="D81" s="6" t="n">
        <v>0</v>
      </c>
      <c r="F81" s="6" t="n">
        <v>0</v>
      </c>
      <c r="H81" s="6" t="n">
        <v>0</v>
      </c>
      <c r="J81" s="6" t="n">
        <v>2</v>
      </c>
      <c r="M81" s="5" t="n">
        <v>351124</v>
      </c>
      <c r="N81" s="5" t="n">
        <v>-254</v>
      </c>
      <c r="O81" s="5" t="n">
        <v>-175966</v>
      </c>
    </row>
    <row r="82">
      <c r="A82" s="3" t="inlineStr">
        <is>
          <t>Increase (Decrease) in Stockholders' Equity [Roll Forward]</t>
        </is>
      </c>
    </row>
    <row r="83">
      <c r="A83" s="4" t="inlineStr">
        <is>
          <t>Issuance of common stock for exercise of stock options (in shares)</t>
        </is>
      </c>
      <c r="J83" s="5" t="n">
        <v>2309071</v>
      </c>
    </row>
    <row r="84">
      <c r="A84" s="4" t="inlineStr">
        <is>
          <t>Issuance of common stock for exercise of stock options</t>
        </is>
      </c>
      <c r="B84" s="5" t="n">
        <v>2483</v>
      </c>
      <c r="M84" s="5" t="n">
        <v>2483</v>
      </c>
    </row>
    <row r="85">
      <c r="A85" s="4" t="inlineStr">
        <is>
          <t>Conversion of stock to Common stock (in shares)</t>
        </is>
      </c>
      <c r="I85" s="5" t="n">
        <v>20370291</v>
      </c>
      <c r="L85" s="5" t="n">
        <v>-20370291</v>
      </c>
    </row>
    <row r="86">
      <c r="A86" s="4" t="inlineStr">
        <is>
          <t>Issuance of common stock from the vesting of restricted stock units (in shares)</t>
        </is>
      </c>
      <c r="H86" s="5" t="n">
        <v>4482</v>
      </c>
    </row>
    <row r="87">
      <c r="A87" s="4" t="inlineStr">
        <is>
          <t>Taxes paid related to net share settlement of equity awards (in shares)</t>
        </is>
      </c>
      <c r="J87" s="5" t="n">
        <v>-362741</v>
      </c>
    </row>
    <row r="88">
      <c r="A88" s="4" t="inlineStr">
        <is>
          <t>Taxes paid related to net share settlement of equity awards</t>
        </is>
      </c>
      <c r="B88" s="5" t="n">
        <v>-5110</v>
      </c>
      <c r="M88" s="5" t="n">
        <v>-5110</v>
      </c>
    </row>
    <row r="89">
      <c r="A89" s="4" t="inlineStr">
        <is>
          <t>Stock compensation expense</t>
        </is>
      </c>
      <c r="B89" s="5" t="n">
        <v>2196</v>
      </c>
      <c r="M89" s="5" t="n">
        <v>2196</v>
      </c>
    </row>
    <row r="90">
      <c r="A90" s="4" t="inlineStr">
        <is>
          <t>Other comprehensive income (loss)</t>
        </is>
      </c>
      <c r="B90" s="5" t="n">
        <v>-790</v>
      </c>
      <c r="N90" s="5" t="n">
        <v>-790</v>
      </c>
    </row>
    <row r="91">
      <c r="A91" s="4" t="inlineStr">
        <is>
          <t>Net income (loss)</t>
        </is>
      </c>
      <c r="B91" s="5" t="n">
        <v>-1580</v>
      </c>
      <c r="O91" s="5" t="n">
        <v>-1580</v>
      </c>
    </row>
    <row r="92">
      <c r="A92" s="4" t="inlineStr">
        <is>
          <t>Ending balance (in shares) at Sep. 30, 2021</t>
        </is>
      </c>
      <c r="D92" s="5" t="n">
        <v>0</v>
      </c>
      <c r="F92" s="5" t="n">
        <v>0</v>
      </c>
      <c r="H92" s="5" t="n">
        <v>32084175</v>
      </c>
      <c r="J92" s="5" t="n">
        <v>139273684</v>
      </c>
    </row>
    <row r="93">
      <c r="A93" s="4" t="inlineStr">
        <is>
          <t>Ending balance at Sep. 30, 2021</t>
        </is>
      </c>
      <c r="B93" s="6" t="n">
        <v>172105</v>
      </c>
      <c r="D93" s="6" t="n">
        <v>0</v>
      </c>
      <c r="F93" s="6" t="n">
        <v>0</v>
      </c>
      <c r="H93" s="6" t="n">
        <v>0</v>
      </c>
      <c r="J93" s="6" t="n">
        <v>2</v>
      </c>
      <c r="M93" s="6" t="n">
        <v>350693</v>
      </c>
      <c r="N93" s="6" t="n">
        <v>-1044</v>
      </c>
      <c r="O93" s="6" t="n">
        <v>-177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910</v>
      </c>
      <c r="C4" s="6" t="n">
        <v>679</v>
      </c>
      <c r="D4" s="6" t="n">
        <v>2712</v>
      </c>
      <c r="E4" s="6" t="n">
        <v>1310</v>
      </c>
    </row>
    <row r="5">
      <c r="A5" s="4" t="inlineStr">
        <is>
          <t>Short-term lease cost</t>
        </is>
      </c>
      <c r="B5" s="5" t="n">
        <v>120</v>
      </c>
      <c r="C5" s="5" t="n">
        <v>164</v>
      </c>
      <c r="D5" s="5" t="n">
        <v>402</v>
      </c>
      <c r="E5" s="5" t="n">
        <v>328</v>
      </c>
    </row>
    <row r="6">
      <c r="A6" s="4" t="inlineStr">
        <is>
          <t>Variable lease cost</t>
        </is>
      </c>
      <c r="B6" s="5" t="n">
        <v>216</v>
      </c>
      <c r="C6" s="5" t="n">
        <v>125</v>
      </c>
      <c r="D6" s="5" t="n">
        <v>586</v>
      </c>
      <c r="E6" s="5" t="n">
        <v>240</v>
      </c>
    </row>
    <row r="7">
      <c r="A7" s="4" t="inlineStr">
        <is>
          <t>Total lease cost</t>
        </is>
      </c>
      <c r="B7" s="6" t="n">
        <v>1246</v>
      </c>
      <c r="C7" s="6" t="n">
        <v>968</v>
      </c>
      <c r="D7" s="6" t="n">
        <v>3700</v>
      </c>
      <c r="E7" s="6" t="n">
        <v>18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Leases - Other Operating Lease Information (Details)</t>
        </is>
      </c>
      <c r="B1" s="2" t="inlineStr">
        <is>
          <t>Sep. 30, 2021</t>
        </is>
      </c>
      <c r="C1" s="2" t="inlineStr">
        <is>
          <t>Sep. 30, 2020</t>
        </is>
      </c>
    </row>
    <row r="2">
      <c r="A2" s="3" t="inlineStr">
        <is>
          <t>Leases [Abstract]</t>
        </is>
      </c>
    </row>
    <row r="3">
      <c r="A3" s="4" t="inlineStr">
        <is>
          <t>Weighted-average remaining lease term (in years)</t>
        </is>
      </c>
      <c r="B3" s="4" t="inlineStr">
        <is>
          <t>4 years 6 months 10 days</t>
        </is>
      </c>
      <c r="C3" s="4" t="inlineStr">
        <is>
          <t>4 years 9 months 25 days</t>
        </is>
      </c>
    </row>
    <row r="4">
      <c r="A4" s="4" t="inlineStr">
        <is>
          <t>Weighted-average discount rate</t>
        </is>
      </c>
      <c r="B4" s="4" t="inlineStr">
        <is>
          <t>3.80%</t>
        </is>
      </c>
      <c r="C4" s="4" t="inlineStr">
        <is>
          <t>6.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lable Leases (Details) $ in Thousands</t>
        </is>
      </c>
      <c r="B1" s="2" t="inlineStr">
        <is>
          <t>Sep. 30, 2021USD ($)</t>
        </is>
      </c>
    </row>
    <row r="2">
      <c r="A2" s="3" t="inlineStr">
        <is>
          <t>Leases [Abstract]</t>
        </is>
      </c>
    </row>
    <row r="3">
      <c r="A3" s="4" t="inlineStr">
        <is>
          <t>2021</t>
        </is>
      </c>
      <c r="B3" s="6" t="n">
        <v>834</v>
      </c>
    </row>
    <row r="4">
      <c r="A4" s="4" t="inlineStr">
        <is>
          <t>2022</t>
        </is>
      </c>
      <c r="B4" s="5" t="n">
        <v>3732</v>
      </c>
    </row>
    <row r="5">
      <c r="A5" s="4" t="inlineStr">
        <is>
          <t>2023</t>
        </is>
      </c>
      <c r="B5" s="5" t="n">
        <v>3208</v>
      </c>
    </row>
    <row r="6">
      <c r="A6" s="4" t="inlineStr">
        <is>
          <t>2024</t>
        </is>
      </c>
      <c r="B6" s="5" t="n">
        <v>2576</v>
      </c>
    </row>
    <row r="7">
      <c r="A7" s="4" t="inlineStr">
        <is>
          <t>2025</t>
        </is>
      </c>
      <c r="B7" s="5" t="n">
        <v>2003</v>
      </c>
    </row>
    <row r="8">
      <c r="A8" s="4" t="inlineStr">
        <is>
          <t>Thereafter</t>
        </is>
      </c>
      <c r="B8" s="5" t="n">
        <v>1703</v>
      </c>
    </row>
    <row r="9">
      <c r="A9" s="4" t="inlineStr">
        <is>
          <t>Total lease payments</t>
        </is>
      </c>
      <c r="B9" s="5" t="n">
        <v>14056</v>
      </c>
    </row>
    <row r="10">
      <c r="A10" s="4" t="inlineStr">
        <is>
          <t>Less: imputed interest</t>
        </is>
      </c>
      <c r="B10" s="5" t="n">
        <v>-1046</v>
      </c>
    </row>
    <row r="11">
      <c r="A11" s="4" t="inlineStr">
        <is>
          <t>Total future lease payments under non-cancellable leases</t>
        </is>
      </c>
      <c r="B11" s="6" t="n">
        <v>130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2636</v>
      </c>
      <c r="C4" s="6" t="n">
        <v>2079</v>
      </c>
    </row>
    <row r="5">
      <c r="A5" s="3" t="inlineStr">
        <is>
          <t>ROU assets obtained in exchange for lease obligations:</t>
        </is>
      </c>
    </row>
    <row r="6">
      <c r="A6" s="4" t="inlineStr">
        <is>
          <t>Operating leases</t>
        </is>
      </c>
      <c r="B6" s="6" t="n">
        <v>3142</v>
      </c>
      <c r="C6" s="6" t="n">
        <v>32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Credit Agreement - Line of Credit - USD ($)</t>
        </is>
      </c>
      <c r="B1" s="2" t="inlineStr">
        <is>
          <t>Mar. 12, 2021</t>
        </is>
      </c>
      <c r="C1" s="2" t="inlineStr">
        <is>
          <t>Sep. 30, 2021</t>
        </is>
      </c>
    </row>
    <row r="2">
      <c r="A2" s="4" t="inlineStr">
        <is>
          <t>Revolving Credit Facility</t>
        </is>
      </c>
    </row>
    <row r="3">
      <c r="A3" s="3" t="inlineStr">
        <is>
          <t>Debt Instrument [Line Items]</t>
        </is>
      </c>
    </row>
    <row r="4">
      <c r="A4" s="4" t="inlineStr">
        <is>
          <t>Current borrowing capacity</t>
        </is>
      </c>
      <c r="B4" s="6" t="n">
        <v>100000000</v>
      </c>
    </row>
    <row r="5">
      <c r="A5" s="4" t="inlineStr">
        <is>
          <t>Increase limit on borrowings</t>
        </is>
      </c>
      <c r="B5" s="6" t="n">
        <v>50000000</v>
      </c>
    </row>
    <row r="6">
      <c r="A6" s="4" t="inlineStr">
        <is>
          <t>Borrowings outstanding</t>
        </is>
      </c>
      <c r="C6" s="6" t="n">
        <v>0</v>
      </c>
    </row>
    <row r="7">
      <c r="A7" s="4" t="inlineStr">
        <is>
          <t>Revolving Credit Facility | Federal Funds Rate</t>
        </is>
      </c>
    </row>
    <row r="8">
      <c r="A8" s="3" t="inlineStr">
        <is>
          <t>Debt Instrument [Line Items]</t>
        </is>
      </c>
    </row>
    <row r="9">
      <c r="A9" s="4" t="inlineStr">
        <is>
          <t>Basis spread on variable rate</t>
        </is>
      </c>
      <c r="B9" s="4" t="inlineStr">
        <is>
          <t>0.50%</t>
        </is>
      </c>
    </row>
    <row r="10">
      <c r="A10" s="4" t="inlineStr">
        <is>
          <t>Revolving Credit Facility | Eurodollar Rate | Maximum</t>
        </is>
      </c>
    </row>
    <row r="11">
      <c r="A11" s="3" t="inlineStr">
        <is>
          <t>Debt Instrument [Line Items]</t>
        </is>
      </c>
    </row>
    <row r="12">
      <c r="A12" s="4" t="inlineStr">
        <is>
          <t>Basis spread on variable rate</t>
        </is>
      </c>
      <c r="B12" s="4" t="inlineStr">
        <is>
          <t>1.00%</t>
        </is>
      </c>
    </row>
    <row r="13">
      <c r="A13" s="4" t="inlineStr">
        <is>
          <t>Revolving Credit Facility | Eurodollar Rate | Minimum</t>
        </is>
      </c>
    </row>
    <row r="14">
      <c r="A14" s="3" t="inlineStr">
        <is>
          <t>Debt Instrument [Line Items]</t>
        </is>
      </c>
    </row>
    <row r="15">
      <c r="A15" s="4" t="inlineStr">
        <is>
          <t>Basis spread on variable rate</t>
        </is>
      </c>
      <c r="B15" s="4" t="inlineStr">
        <is>
          <t>0.50%</t>
        </is>
      </c>
    </row>
    <row r="16">
      <c r="A16" s="4" t="inlineStr">
        <is>
          <t>Letter of Credit</t>
        </is>
      </c>
    </row>
    <row r="17">
      <c r="A17" s="3" t="inlineStr">
        <is>
          <t>Debt Instrument [Line Items]</t>
        </is>
      </c>
    </row>
    <row r="18">
      <c r="A18" s="4" t="inlineStr">
        <is>
          <t>Borrowing capacity</t>
        </is>
      </c>
      <c r="B18" s="6" t="n">
        <v>10000000</v>
      </c>
    </row>
    <row r="19">
      <c r="A19" s="4" t="inlineStr">
        <is>
          <t>Borrowings outstanding</t>
        </is>
      </c>
      <c r="C19" s="6" t="n">
        <v>0</v>
      </c>
    </row>
    <row r="20">
      <c r="A20" s="4" t="inlineStr">
        <is>
          <t>Bridge Loan</t>
        </is>
      </c>
    </row>
    <row r="21">
      <c r="A21" s="3" t="inlineStr">
        <is>
          <t>Debt Instrument [Line Items]</t>
        </is>
      </c>
    </row>
    <row r="22">
      <c r="A22" s="4" t="inlineStr">
        <is>
          <t>Borrowing capacity</t>
        </is>
      </c>
      <c r="B22"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1" customWidth="1" min="2" max="2"/>
    <col width="37" customWidth="1" min="3" max="3"/>
    <col width="30" customWidth="1" min="4" max="4"/>
    <col width="30" customWidth="1" min="5" max="5"/>
    <col width="30" customWidth="1" min="6" max="6"/>
  </cols>
  <sheetData>
    <row r="1">
      <c r="A1" s="1" t="inlineStr">
        <is>
          <t>Stockholders' Equity - Additional Information (Details) $ / shares in Units, $ in Millions</t>
        </is>
      </c>
      <c r="B1" s="2" t="inlineStr">
        <is>
          <t>Apr. 26, 2021USD ($)vote$ / sharesshares</t>
        </is>
      </c>
      <c r="C1" s="2" t="inlineStr">
        <is>
          <t>Sep. 30, 2021USD ($)$ / sharesshares</t>
        </is>
      </c>
      <c r="D1" s="2" t="inlineStr">
        <is>
          <t>Dec. 31, 2020$ / sharesshares</t>
        </is>
      </c>
      <c r="E1" s="2" t="inlineStr">
        <is>
          <t>Apr. 25, 2021$ / sharesshares</t>
        </is>
      </c>
      <c r="F1" s="2" t="inlineStr">
        <is>
          <t>Mar. 31, 2021$ / sharesshares</t>
        </is>
      </c>
    </row>
    <row r="2">
      <c r="A2" s="3" t="inlineStr">
        <is>
          <t>Subsidiary, Sale of Stock [Line Items]</t>
        </is>
      </c>
    </row>
    <row r="3">
      <c r="A3" s="4" t="inlineStr">
        <is>
          <t>Offering costs reclassified into stockholders' equity (deficit) | $</t>
        </is>
      </c>
      <c r="B3" s="9" t="n">
        <v>2.2</v>
      </c>
    </row>
    <row r="4">
      <c r="A4" s="4" t="inlineStr">
        <is>
          <t>Common stock, shares authorized (in shares) | shares</t>
        </is>
      </c>
      <c r="C4" s="5" t="n">
        <v>0</v>
      </c>
      <c r="D4" s="5" t="n">
        <v>176000000</v>
      </c>
    </row>
    <row r="5">
      <c r="A5" s="4" t="inlineStr">
        <is>
          <t>Common stock, par value (in dollars per share)</t>
        </is>
      </c>
      <c r="C5" s="7" t="n">
        <v>1e-05</v>
      </c>
      <c r="D5" s="7" t="n">
        <v>1e-05</v>
      </c>
    </row>
    <row r="6">
      <c r="A6" s="4" t="inlineStr">
        <is>
          <t>Preferred stock, shares authorized (in shares) | shares</t>
        </is>
      </c>
      <c r="C6" s="5" t="n">
        <v>0</v>
      </c>
      <c r="D6" s="5" t="n">
        <v>114164600</v>
      </c>
      <c r="E6" s="5" t="n">
        <v>100000000</v>
      </c>
      <c r="F6" s="5" t="n">
        <v>114164600</v>
      </c>
    </row>
    <row r="7">
      <c r="A7" s="4" t="inlineStr">
        <is>
          <t>Preferred stock, par value (in dollars per share)</t>
        </is>
      </c>
      <c r="C7" s="7" t="n">
        <v>1e-05</v>
      </c>
      <c r="D7" s="7" t="n">
        <v>1e-05</v>
      </c>
      <c r="E7" s="7" t="n">
        <v>1e-05</v>
      </c>
      <c r="F7" s="7" t="n">
        <v>1e-05</v>
      </c>
    </row>
    <row r="8">
      <c r="A8" s="4" t="inlineStr">
        <is>
          <t>Preferred stock, dividends per share, declared (in dollars per share)</t>
        </is>
      </c>
      <c r="D8" s="6" t="n">
        <v>0</v>
      </c>
    </row>
    <row r="9">
      <c r="A9" s="4" t="inlineStr">
        <is>
          <t>IPO</t>
        </is>
      </c>
    </row>
    <row r="10">
      <c r="A10" s="3" t="inlineStr">
        <is>
          <t>Subsidiary, Sale of Stock [Line Items]</t>
        </is>
      </c>
    </row>
    <row r="11">
      <c r="A11" s="4" t="inlineStr">
        <is>
          <t>Sale of stock, number of shares issued and sold (in shares) | shares</t>
        </is>
      </c>
      <c r="B11" s="5" t="n">
        <v>10425000</v>
      </c>
    </row>
    <row r="12">
      <c r="A12" s="4" t="inlineStr">
        <is>
          <t>Sale of stock, price per share (in dollars per share)</t>
        </is>
      </c>
      <c r="B12" s="6" t="n">
        <v>16</v>
      </c>
    </row>
    <row r="13">
      <c r="A13" s="4" t="inlineStr">
        <is>
          <t>Sale of stock, net proceeds | $</t>
        </is>
      </c>
      <c r="B13" s="6" t="n">
        <v>156</v>
      </c>
    </row>
    <row r="14">
      <c r="A14" s="4" t="inlineStr">
        <is>
          <t>Over-Allotment Option</t>
        </is>
      </c>
    </row>
    <row r="15">
      <c r="A15" s="3" t="inlineStr">
        <is>
          <t>Subsidiary, Sale of Stock [Line Items]</t>
        </is>
      </c>
    </row>
    <row r="16">
      <c r="A16" s="4" t="inlineStr">
        <is>
          <t>Sale of stock, number of shares issued and sold (in shares) | shares</t>
        </is>
      </c>
      <c r="B16" s="5" t="n">
        <v>1425000</v>
      </c>
    </row>
    <row r="17">
      <c r="A17" s="4" t="inlineStr">
        <is>
          <t>Common Class A</t>
        </is>
      </c>
    </row>
    <row r="18">
      <c r="A18" s="3" t="inlineStr">
        <is>
          <t>Subsidiary, Sale of Stock [Line Items]</t>
        </is>
      </c>
    </row>
    <row r="19">
      <c r="A19" s="4" t="inlineStr">
        <is>
          <t>Common stock, shares authorized (in shares) | shares</t>
        </is>
      </c>
      <c r="C19" s="5" t="n">
        <v>1000000000</v>
      </c>
      <c r="D19" s="5" t="n">
        <v>0</v>
      </c>
      <c r="E19" s="5" t="n">
        <v>1000000000</v>
      </c>
    </row>
    <row r="20">
      <c r="A20" s="4" t="inlineStr">
        <is>
          <t>Common stock, par value (in dollars per share)</t>
        </is>
      </c>
      <c r="C20" s="7" t="n">
        <v>1e-05</v>
      </c>
      <c r="D20" s="7" t="n">
        <v>1e-05</v>
      </c>
      <c r="E20" s="7" t="n">
        <v>1e-05</v>
      </c>
    </row>
    <row r="21">
      <c r="A21" s="4" t="inlineStr">
        <is>
          <t>Common Class B</t>
        </is>
      </c>
    </row>
    <row r="22">
      <c r="A22" s="3" t="inlineStr">
        <is>
          <t>Subsidiary, Sale of Stock [Line Items]</t>
        </is>
      </c>
    </row>
    <row r="23">
      <c r="A23" s="4" t="inlineStr">
        <is>
          <t>Common stock, shares authorized (in shares) | shares</t>
        </is>
      </c>
      <c r="C23" s="5" t="n">
        <v>500000000</v>
      </c>
      <c r="D23" s="5" t="n">
        <v>0</v>
      </c>
      <c r="E23" s="5" t="n">
        <v>500000000</v>
      </c>
    </row>
    <row r="24">
      <c r="A24" s="4" t="inlineStr">
        <is>
          <t>Common stock, par value (in dollars per share)</t>
        </is>
      </c>
      <c r="C24" s="7" t="n">
        <v>1e-05</v>
      </c>
      <c r="D24" s="7" t="n">
        <v>1e-05</v>
      </c>
      <c r="E24" s="7" t="n">
        <v>1e-05</v>
      </c>
    </row>
    <row r="25">
      <c r="A25" s="4" t="inlineStr">
        <is>
          <t>Common stock, number of votes | vote</t>
        </is>
      </c>
      <c r="B25" s="5" t="n">
        <v>10</v>
      </c>
    </row>
    <row r="26">
      <c r="A26" s="4" t="inlineStr">
        <is>
          <t>Common stock, conversion ratio</t>
        </is>
      </c>
      <c r="B26" s="5" t="n">
        <v>1</v>
      </c>
      <c r="C26" s="5" t="n">
        <v>1</v>
      </c>
    </row>
    <row r="27">
      <c r="A27" s="4" t="inlineStr">
        <is>
          <t>Series, A, A-1, and B Preferred Stock</t>
        </is>
      </c>
    </row>
    <row r="28">
      <c r="A28" s="3" t="inlineStr">
        <is>
          <t>Subsidiary, Sale of Stock [Line Items]</t>
        </is>
      </c>
    </row>
    <row r="29">
      <c r="A29" s="4" t="inlineStr">
        <is>
          <t>Preferred stock, convertible, conversion price (in dollars per share)</t>
        </is>
      </c>
      <c r="C29" s="8" t="n">
        <v>4.85</v>
      </c>
    </row>
    <row r="30">
      <c r="A30" s="4" t="inlineStr">
        <is>
          <t>Convertible, maximum conversion proceeds | $</t>
        </is>
      </c>
      <c r="C30" s="6" t="n">
        <v>100</v>
      </c>
    </row>
    <row r="31">
      <c r="A31" s="4" t="inlineStr">
        <is>
          <t>Series C-1 Preferred Stock</t>
        </is>
      </c>
    </row>
    <row r="32">
      <c r="A32" s="3" t="inlineStr">
        <is>
          <t>Subsidiary, Sale of Stock [Line Items]</t>
        </is>
      </c>
    </row>
    <row r="33">
      <c r="A33" s="4" t="inlineStr">
        <is>
          <t>Preferred stock, shares authorized (in shares) | shares</t>
        </is>
      </c>
      <c r="D33" s="5" t="n">
        <v>52407360</v>
      </c>
    </row>
    <row r="34">
      <c r="A34" s="4" t="inlineStr">
        <is>
          <t>Preferred stock, convertible, threshold triggering even share price value (in dollars per share)</t>
        </is>
      </c>
      <c r="C34" s="8" t="n">
        <v>8.859999999999999</v>
      </c>
    </row>
    <row r="35">
      <c r="A35" s="4" t="inlineStr">
        <is>
          <t>Preferred stock, convertible, conversion price subject to certain approvals and requirements (in dollars per share)</t>
        </is>
      </c>
      <c r="C35" s="8" t="n">
        <v>6.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referred Stock (Details) - USD ($) $ / shares in Units, $ in Thousands</t>
        </is>
      </c>
      <c r="B1" s="2" t="inlineStr">
        <is>
          <t>Sep. 30, 2021</t>
        </is>
      </c>
      <c r="C1" s="2" t="inlineStr">
        <is>
          <t>Apr. 25, 2021</t>
        </is>
      </c>
      <c r="D1" s="2" t="inlineStr">
        <is>
          <t>Mar. 31, 2021</t>
        </is>
      </c>
      <c r="E1" s="2" t="inlineStr">
        <is>
          <t>Dec. 31, 2020</t>
        </is>
      </c>
    </row>
    <row r="2">
      <c r="A2" s="3" t="inlineStr">
        <is>
          <t>Class of Stock [Line Items]</t>
        </is>
      </c>
    </row>
    <row r="3">
      <c r="A3" s="4" t="inlineStr">
        <is>
          <t>Preferred stock, shares authorized (in shares)</t>
        </is>
      </c>
      <c r="B3" s="5" t="n">
        <v>0</v>
      </c>
      <c r="C3" s="5" t="n">
        <v>100000000</v>
      </c>
      <c r="D3" s="5" t="n">
        <v>114164600</v>
      </c>
      <c r="E3" s="5" t="n">
        <v>114164600</v>
      </c>
    </row>
    <row r="4">
      <c r="A4" s="4" t="inlineStr">
        <is>
          <t>Preferred stock, shares issued (in shares)</t>
        </is>
      </c>
      <c r="B4" s="5" t="n">
        <v>0</v>
      </c>
      <c r="E4" s="5" t="n">
        <v>114164600</v>
      </c>
    </row>
    <row r="5">
      <c r="A5" s="4" t="inlineStr">
        <is>
          <t>Preferred stock, shares outstanding (in shares)</t>
        </is>
      </c>
      <c r="B5" s="5" t="n">
        <v>0</v>
      </c>
      <c r="E5" s="5" t="n">
        <v>114164600</v>
      </c>
    </row>
    <row r="6">
      <c r="A6" s="4" t="inlineStr">
        <is>
          <t>Net Carrying Value</t>
        </is>
      </c>
      <c r="E6" s="6" t="n">
        <v>383933</v>
      </c>
    </row>
    <row r="7">
      <c r="A7" s="4" t="inlineStr">
        <is>
          <t>Liquidation Preference</t>
        </is>
      </c>
      <c r="E7" s="6" t="n">
        <v>384502</v>
      </c>
    </row>
    <row r="8">
      <c r="A8" s="4" t="inlineStr">
        <is>
          <t>Series A Preferred Stock</t>
        </is>
      </c>
    </row>
    <row r="9">
      <c r="A9" s="3" t="inlineStr">
        <is>
          <t>Class of Stock [Line Items]</t>
        </is>
      </c>
    </row>
    <row r="10">
      <c r="A10" s="4" t="inlineStr">
        <is>
          <t>Issue price per share (in dollars per share)</t>
        </is>
      </c>
      <c r="E10" s="8" t="n">
        <v>0.26</v>
      </c>
    </row>
    <row r="11">
      <c r="A11" s="4" t="inlineStr">
        <is>
          <t>Preferred stock, shares authorized (in shares)</t>
        </is>
      </c>
      <c r="E11" s="5" t="n">
        <v>30525040</v>
      </c>
    </row>
    <row r="12">
      <c r="A12" s="4" t="inlineStr">
        <is>
          <t>Preferred stock, shares issued (in shares)</t>
        </is>
      </c>
      <c r="E12" s="5" t="n">
        <v>30525040</v>
      </c>
    </row>
    <row r="13">
      <c r="A13" s="4" t="inlineStr">
        <is>
          <t>Preferred stock, shares outstanding (in shares)</t>
        </is>
      </c>
      <c r="E13" s="5" t="n">
        <v>30525040</v>
      </c>
    </row>
    <row r="14">
      <c r="A14" s="4" t="inlineStr">
        <is>
          <t>Net Carrying Value</t>
        </is>
      </c>
      <c r="E14" s="6" t="n">
        <v>8000</v>
      </c>
    </row>
    <row r="15">
      <c r="A15" s="4" t="inlineStr">
        <is>
          <t>Liquidation Preference</t>
        </is>
      </c>
      <c r="E15" s="6" t="n">
        <v>8000</v>
      </c>
    </row>
    <row r="16">
      <c r="A16" s="4" t="inlineStr">
        <is>
          <t>Series A-1 Preferred Stock</t>
        </is>
      </c>
    </row>
    <row r="17">
      <c r="A17" s="3" t="inlineStr">
        <is>
          <t>Class of Stock [Line Items]</t>
        </is>
      </c>
    </row>
    <row r="18">
      <c r="A18" s="4" t="inlineStr">
        <is>
          <t>Issue price per share (in dollars per share)</t>
        </is>
      </c>
      <c r="E18" s="8" t="n">
        <v>0.82</v>
      </c>
    </row>
    <row r="19">
      <c r="A19" s="4" t="inlineStr">
        <is>
          <t>Preferred stock, shares authorized (in shares)</t>
        </is>
      </c>
      <c r="E19" s="5" t="n">
        <v>6764960</v>
      </c>
    </row>
    <row r="20">
      <c r="A20" s="4" t="inlineStr">
        <is>
          <t>Preferred stock, shares issued (in shares)</t>
        </is>
      </c>
      <c r="E20" s="5" t="n">
        <v>6764960</v>
      </c>
    </row>
    <row r="21">
      <c r="A21" s="4" t="inlineStr">
        <is>
          <t>Preferred stock, shares outstanding (in shares)</t>
        </is>
      </c>
      <c r="E21" s="5" t="n">
        <v>6764960</v>
      </c>
    </row>
    <row r="22">
      <c r="A22" s="4" t="inlineStr">
        <is>
          <t>Net Carrying Value</t>
        </is>
      </c>
      <c r="E22" s="6" t="n">
        <v>5541</v>
      </c>
    </row>
    <row r="23">
      <c r="A23" s="4" t="inlineStr">
        <is>
          <t>Liquidation Preference</t>
        </is>
      </c>
      <c r="E23" s="6" t="n">
        <v>5541</v>
      </c>
    </row>
    <row r="24">
      <c r="A24" s="4" t="inlineStr">
        <is>
          <t>Series B Preferred Stock</t>
        </is>
      </c>
    </row>
    <row r="25">
      <c r="A25" s="3" t="inlineStr">
        <is>
          <t>Class of Stock [Line Items]</t>
        </is>
      </c>
    </row>
    <row r="26">
      <c r="A26" s="4" t="inlineStr">
        <is>
          <t>Issue price per share (in dollars per share)</t>
        </is>
      </c>
      <c r="E26" s="8" t="n">
        <v>1.67</v>
      </c>
    </row>
    <row r="27">
      <c r="A27" s="4" t="inlineStr">
        <is>
          <t>Preferred stock, shares authorized (in shares)</t>
        </is>
      </c>
      <c r="E27" s="5" t="n">
        <v>17955840</v>
      </c>
    </row>
    <row r="28">
      <c r="A28" s="4" t="inlineStr">
        <is>
          <t>Preferred stock, shares issued (in shares)</t>
        </is>
      </c>
      <c r="E28" s="5" t="n">
        <v>17955840</v>
      </c>
    </row>
    <row r="29">
      <c r="A29" s="4" t="inlineStr">
        <is>
          <t>Preferred stock, shares outstanding (in shares)</t>
        </is>
      </c>
      <c r="E29" s="5" t="n">
        <v>17955840</v>
      </c>
    </row>
    <row r="30">
      <c r="A30" s="4" t="inlineStr">
        <is>
          <t>Net Carrying Value</t>
        </is>
      </c>
      <c r="E30" s="6" t="n">
        <v>30000</v>
      </c>
    </row>
    <row r="31">
      <c r="A31" s="4" t="inlineStr">
        <is>
          <t>Liquidation Preference</t>
        </is>
      </c>
      <c r="E31" s="6" t="n">
        <v>30000</v>
      </c>
    </row>
    <row r="32">
      <c r="A32" s="4" t="inlineStr">
        <is>
          <t>Series C Preferred Stock</t>
        </is>
      </c>
    </row>
    <row r="33">
      <c r="A33" s="3" t="inlineStr">
        <is>
          <t>Class of Stock [Line Items]</t>
        </is>
      </c>
    </row>
    <row r="34">
      <c r="A34" s="4" t="inlineStr">
        <is>
          <t>Issue price per share (in dollars per share)</t>
        </is>
      </c>
      <c r="E34" s="8" t="n">
        <v>4.85</v>
      </c>
    </row>
    <row r="35">
      <c r="A35" s="4" t="inlineStr">
        <is>
          <t>Preferred stock, shares authorized (in shares)</t>
        </is>
      </c>
      <c r="E35" s="5" t="n">
        <v>6511400</v>
      </c>
    </row>
    <row r="36">
      <c r="A36" s="4" t="inlineStr">
        <is>
          <t>Preferred stock, shares issued (in shares)</t>
        </is>
      </c>
      <c r="E36" s="5" t="n">
        <v>6511400</v>
      </c>
    </row>
    <row r="37">
      <c r="A37" s="4" t="inlineStr">
        <is>
          <t>Preferred stock, shares outstanding (in shares)</t>
        </is>
      </c>
      <c r="E37" s="5" t="n">
        <v>6511400</v>
      </c>
    </row>
    <row r="38">
      <c r="A38" s="4" t="inlineStr">
        <is>
          <t>Net Carrying Value</t>
        </is>
      </c>
      <c r="E38" s="6" t="n">
        <v>31377</v>
      </c>
    </row>
    <row r="39">
      <c r="A39" s="4" t="inlineStr">
        <is>
          <t>Liquidation Preference</t>
        </is>
      </c>
      <c r="E39" s="6" t="n">
        <v>31561</v>
      </c>
    </row>
    <row r="40">
      <c r="A40" s="4" t="inlineStr">
        <is>
          <t>Series C-1 Preferred Stock</t>
        </is>
      </c>
    </row>
    <row r="41">
      <c r="A41" s="3" t="inlineStr">
        <is>
          <t>Class of Stock [Line Items]</t>
        </is>
      </c>
    </row>
    <row r="42">
      <c r="A42" s="4" t="inlineStr">
        <is>
          <t>Issue price per share (in dollars per share)</t>
        </is>
      </c>
      <c r="E42" s="8" t="n">
        <v>5.9</v>
      </c>
    </row>
    <row r="43">
      <c r="A43" s="4" t="inlineStr">
        <is>
          <t>Preferred stock, shares authorized (in shares)</t>
        </is>
      </c>
      <c r="E43" s="5" t="n">
        <v>52407360</v>
      </c>
    </row>
    <row r="44">
      <c r="A44" s="4" t="inlineStr">
        <is>
          <t>Preferred stock, shares issued (in shares)</t>
        </is>
      </c>
      <c r="E44" s="5" t="n">
        <v>52407360</v>
      </c>
    </row>
    <row r="45">
      <c r="A45" s="4" t="inlineStr">
        <is>
          <t>Preferred stock, shares outstanding (in shares)</t>
        </is>
      </c>
      <c r="E45" s="5" t="n">
        <v>52407360</v>
      </c>
    </row>
    <row r="46">
      <c r="A46" s="4" t="inlineStr">
        <is>
          <t>Net Carrying Value</t>
        </is>
      </c>
      <c r="E46" s="6" t="n">
        <v>309015</v>
      </c>
    </row>
    <row r="47">
      <c r="A47" s="4" t="inlineStr">
        <is>
          <t>Liquidation Preference</t>
        </is>
      </c>
      <c r="E47" s="6" t="n">
        <v>309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5"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Stock-Based Compensation - Narrative (Details) - USD ($) $ in Millions</t>
        </is>
      </c>
      <c r="B1" s="2" t="inlineStr">
        <is>
          <t>3 Months Ended</t>
        </is>
      </c>
      <c r="C1" s="2" t="inlineStr">
        <is>
          <t>9 Months Ended</t>
        </is>
      </c>
    </row>
    <row r="2">
      <c r="B2" s="2" t="inlineStr">
        <is>
          <t>Sep. 30, 2020</t>
        </is>
      </c>
      <c r="C2" s="2" t="inlineStr">
        <is>
          <t>Sep. 30, 2021</t>
        </is>
      </c>
      <c r="D2" s="2" t="inlineStr">
        <is>
          <t>Sep. 30, 2020</t>
        </is>
      </c>
      <c r="E2" s="2" t="inlineStr">
        <is>
          <t>Apr. 20, 2021</t>
        </is>
      </c>
      <c r="F2" s="2" t="inlineStr">
        <is>
          <t>Dec. 31, 2020</t>
        </is>
      </c>
      <c r="G2" s="2" t="inlineStr">
        <is>
          <t>Jul. 02, 2019</t>
        </is>
      </c>
      <c r="H2" s="2" t="inlineStr">
        <is>
          <t>Jan. 19, 2016</t>
        </is>
      </c>
    </row>
    <row r="3">
      <c r="A3" s="3" t="inlineStr">
        <is>
          <t>Share-based Compensation Arrangement by Share-based Payment Award [Line Items]</t>
        </is>
      </c>
    </row>
    <row r="4">
      <c r="A4" s="4" t="inlineStr">
        <is>
          <t>Additional compensation expense</t>
        </is>
      </c>
      <c r="B4" s="9" t="n">
        <v>0.1</v>
      </c>
      <c r="D4" s="9" t="n">
        <v>0.9</v>
      </c>
    </row>
    <row r="5">
      <c r="A5" s="4" t="inlineStr">
        <is>
          <t>Stock repurchase liability</t>
        </is>
      </c>
      <c r="F5" s="6" t="n">
        <v>1</v>
      </c>
    </row>
    <row r="6">
      <c r="A6" s="4" t="inlineStr">
        <is>
          <t>Unrecognized stock compensation</t>
        </is>
      </c>
      <c r="C6" s="9" t="n">
        <v>18.9</v>
      </c>
    </row>
    <row r="7">
      <c r="A7" s="4" t="inlineStr">
        <is>
          <t>2016 Equity Incentive Plan</t>
        </is>
      </c>
    </row>
    <row r="8">
      <c r="A8" s="3" t="inlineStr">
        <is>
          <t>Share-based Compensation Arrangement by Share-based Payment Award [Line Items]</t>
        </is>
      </c>
    </row>
    <row r="9">
      <c r="A9" s="4" t="inlineStr">
        <is>
          <t>Shares reserved for issuance (in shares)</t>
        </is>
      </c>
      <c r="C9" s="5" t="n">
        <v>10583000</v>
      </c>
    </row>
    <row r="10">
      <c r="A10" s="4" t="inlineStr">
        <is>
          <t>2021 Equity Incentive Plan</t>
        </is>
      </c>
    </row>
    <row r="11">
      <c r="A11" s="3" t="inlineStr">
        <is>
          <t>Share-based Compensation Arrangement by Share-based Payment Award [Line Items]</t>
        </is>
      </c>
    </row>
    <row r="12">
      <c r="A12" s="4" t="inlineStr">
        <is>
          <t>Authorized issuance or sale of shares (in shares)</t>
        </is>
      </c>
      <c r="E12" s="5" t="n">
        <v>18400000</v>
      </c>
    </row>
    <row r="13">
      <c r="A13" s="4" t="inlineStr">
        <is>
          <t>Shares reserved for issuance (in shares)</t>
        </is>
      </c>
      <c r="C13" s="5" t="n">
        <v>16618508</v>
      </c>
    </row>
    <row r="14">
      <c r="A14" s="4" t="inlineStr">
        <is>
          <t>Stock Options</t>
        </is>
      </c>
    </row>
    <row r="15">
      <c r="A15" s="3" t="inlineStr">
        <is>
          <t>Share-based Compensation Arrangement by Share-based Payment Award [Line Items]</t>
        </is>
      </c>
    </row>
    <row r="16">
      <c r="A16" s="4" t="inlineStr">
        <is>
          <t>Unrecognized stock compensation, weighted-average period (in years)</t>
        </is>
      </c>
      <c r="C16" s="4" t="inlineStr">
        <is>
          <t>2 years 6 months</t>
        </is>
      </c>
    </row>
    <row r="17">
      <c r="A17" s="4" t="inlineStr">
        <is>
          <t>Stock Options | 2016 Equity Incentive Plan</t>
        </is>
      </c>
    </row>
    <row r="18">
      <c r="A18" s="3" t="inlineStr">
        <is>
          <t>Share-based Compensation Arrangement by Share-based Payment Award [Line Items]</t>
        </is>
      </c>
    </row>
    <row r="19">
      <c r="A19" s="4" t="inlineStr">
        <is>
          <t>Authorized issuance or sale of shares (in shares)</t>
        </is>
      </c>
      <c r="G19" s="5" t="n">
        <v>37728000</v>
      </c>
      <c r="H19" s="5" t="n">
        <v>32746480</v>
      </c>
    </row>
    <row r="20">
      <c r="A20" s="4" t="inlineStr">
        <is>
          <t>Vesting period (in years)</t>
        </is>
      </c>
      <c r="C20" s="4" t="inlineStr">
        <is>
          <t>4 years</t>
        </is>
      </c>
    </row>
    <row r="21">
      <c r="A21" s="4" t="inlineStr">
        <is>
          <t>Share grant expiration period (in years)</t>
        </is>
      </c>
      <c r="C21" s="4" t="inlineStr">
        <is>
          <t>10 years</t>
        </is>
      </c>
    </row>
    <row r="22">
      <c r="A22" s="4" t="inlineStr">
        <is>
          <t>Stock Options | Tranche One | 2016 Equity Incentive Plan</t>
        </is>
      </c>
    </row>
    <row r="23">
      <c r="A23" s="3" t="inlineStr">
        <is>
          <t>Share-based Compensation Arrangement by Share-based Payment Award [Line Items]</t>
        </is>
      </c>
    </row>
    <row r="24">
      <c r="A24" s="4" t="inlineStr">
        <is>
          <t>Vesting percentage</t>
        </is>
      </c>
      <c r="C24" s="4" t="inlineStr">
        <is>
          <t>25.00%</t>
        </is>
      </c>
    </row>
    <row r="25">
      <c r="A25" s="4" t="inlineStr">
        <is>
          <t>Employee Stock</t>
        </is>
      </c>
    </row>
    <row r="26">
      <c r="A26" s="3" t="inlineStr">
        <is>
          <t>Share-based Compensation Arrangement by Share-based Payment Award [Line Items]</t>
        </is>
      </c>
    </row>
    <row r="27">
      <c r="A27" s="4" t="inlineStr">
        <is>
          <t>Authorized issuance or sale of shares (in shares)</t>
        </is>
      </c>
      <c r="E27" s="5" t="n">
        <v>335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Fair Value Assumptions for Stock Options (Details) - Stock Option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years)</t>
        </is>
      </c>
      <c r="B4" s="4" t="inlineStr">
        <is>
          <t>6 years 3 months 18 days</t>
        </is>
      </c>
      <c r="C4" s="4" t="inlineStr">
        <is>
          <t>5 years 7 months 6 days</t>
        </is>
      </c>
    </row>
    <row r="5">
      <c r="A5" s="4" t="inlineStr">
        <is>
          <t>Expected stock price volatility</t>
        </is>
      </c>
      <c r="B5" s="4" t="inlineStr">
        <is>
          <t>45.00%</t>
        </is>
      </c>
      <c r="C5" s="4" t="inlineStr">
        <is>
          <t>48.00%</t>
        </is>
      </c>
    </row>
    <row r="6">
      <c r="A6" s="4" t="inlineStr">
        <is>
          <t>Risk-free interest rate</t>
        </is>
      </c>
      <c r="B6" s="4" t="inlineStr">
        <is>
          <t>0.80%</t>
        </is>
      </c>
      <c r="C6" s="4" t="inlineStr">
        <is>
          <t>0.80%</t>
        </is>
      </c>
    </row>
    <row r="7">
      <c r="A7" s="4" t="inlineStr">
        <is>
          <t>Dividend yield</t>
        </is>
      </c>
      <c r="B7" s="4" t="inlineStr">
        <is>
          <t>0.00%</t>
        </is>
      </c>
      <c r="C7" s="4" t="inlineStr">
        <is>
          <t>0.00%</t>
        </is>
      </c>
    </row>
    <row r="8">
      <c r="A8" s="4" t="inlineStr">
        <is>
          <t>Fair value of common stock (in dollars per share)</t>
        </is>
      </c>
      <c r="B8" s="8" t="n">
        <v>19.82</v>
      </c>
      <c r="C8" s="8" t="n">
        <v>4.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Outstanding, beginning balance (in shares) | shares</t>
        </is>
      </c>
      <c r="B4" s="5" t="n">
        <v>14219800</v>
      </c>
    </row>
    <row r="5">
      <c r="A5" s="4" t="inlineStr">
        <is>
          <t>Granted (in shares) | shares</t>
        </is>
      </c>
      <c r="B5" s="5" t="n">
        <v>40000</v>
      </c>
    </row>
    <row r="6">
      <c r="A6" s="4" t="inlineStr">
        <is>
          <t>Exercised (in shares) | shares</t>
        </is>
      </c>
      <c r="B6" s="5" t="n">
        <v>-3173728</v>
      </c>
    </row>
    <row r="7">
      <c r="A7" s="4" t="inlineStr">
        <is>
          <t>Forfeited or expired (in shares) | shares</t>
        </is>
      </c>
      <c r="B7" s="5" t="n">
        <v>-502995</v>
      </c>
    </row>
    <row r="8">
      <c r="A8" s="4" t="inlineStr">
        <is>
          <t>Outstanding, ending balance (in shares) | shares</t>
        </is>
      </c>
      <c r="B8" s="5" t="n">
        <v>10583077</v>
      </c>
      <c r="C8" s="5" t="n">
        <v>14219800</v>
      </c>
    </row>
    <row r="9">
      <c r="A9" s="4" t="inlineStr">
        <is>
          <t>Vested and exercisable at end of period (in shares) | shares</t>
        </is>
      </c>
      <c r="B9" s="5" t="n">
        <v>7002237</v>
      </c>
    </row>
    <row r="10">
      <c r="A10" s="3" t="inlineStr">
        <is>
          <t>Weighted-Average Exercise Price</t>
        </is>
      </c>
    </row>
    <row r="11">
      <c r="A11" s="4" t="inlineStr">
        <is>
          <t>Outstanding, beginning balance (in dollars per share)</t>
        </is>
      </c>
      <c r="B11" s="8" t="n">
        <v>2.97</v>
      </c>
      <c r="C11" s="8" t="n">
        <v>2.73</v>
      </c>
    </row>
    <row r="12">
      <c r="A12" s="4" t="inlineStr">
        <is>
          <t>Granted (in dollars per share)</t>
        </is>
      </c>
      <c r="B12" s="10" t="n">
        <v>12.01</v>
      </c>
    </row>
    <row r="13">
      <c r="A13" s="4" t="inlineStr">
        <is>
          <t>Exercised (in dollars per share)</t>
        </is>
      </c>
      <c r="B13" s="10" t="n">
        <v>1.84</v>
      </c>
    </row>
    <row r="14">
      <c r="A14" s="4" t="inlineStr">
        <is>
          <t>Forfeited and expired (in dollars per share)</t>
        </is>
      </c>
      <c r="B14" s="10" t="n">
        <v>4.07</v>
      </c>
    </row>
    <row r="15">
      <c r="A15" s="4" t="inlineStr">
        <is>
          <t>Outstanding, ending balance (in dollars per share)</t>
        </is>
      </c>
      <c r="B15" s="10" t="n">
        <v>2.73</v>
      </c>
    </row>
    <row r="16">
      <c r="A16" s="4" t="inlineStr">
        <is>
          <t>Vested and exercisable at end of period (in dollars per share)</t>
        </is>
      </c>
      <c r="B16" s="10" t="n">
        <v>2.24</v>
      </c>
    </row>
    <row r="17">
      <c r="A17" s="3" t="inlineStr">
        <is>
          <t>Weighted-Average Grant Date Fair Value</t>
        </is>
      </c>
    </row>
    <row r="18">
      <c r="A18" s="4" t="inlineStr">
        <is>
          <t>Outstanding, beginning balance (in dollars per share)</t>
        </is>
      </c>
      <c r="B18" s="10" t="n">
        <v>1.25</v>
      </c>
    </row>
    <row r="19">
      <c r="A19" s="4" t="inlineStr">
        <is>
          <t>Granted (in dollars per share)</t>
        </is>
      </c>
      <c r="B19" s="10" t="n">
        <v>11.52</v>
      </c>
    </row>
    <row r="20">
      <c r="A20" s="4" t="inlineStr">
        <is>
          <t>Exercised (in dollars per share)</t>
        </is>
      </c>
      <c r="B20" s="10" t="n">
        <v>0.71</v>
      </c>
    </row>
    <row r="21">
      <c r="A21" s="4" t="inlineStr">
        <is>
          <t>Forfeited or expire (in dollars per share)</t>
        </is>
      </c>
      <c r="B21" s="10" t="n">
        <v>1.7</v>
      </c>
    </row>
    <row r="22">
      <c r="A22" s="4" t="inlineStr">
        <is>
          <t>Outstanding, ending balance (in dollars per share)</t>
        </is>
      </c>
      <c r="B22" s="10" t="n">
        <v>1.43</v>
      </c>
      <c r="C22" s="8" t="n">
        <v>1.25</v>
      </c>
    </row>
    <row r="23">
      <c r="A23" s="4" t="inlineStr">
        <is>
          <t>Vested and exercisable at end of period (in dollars per share)</t>
        </is>
      </c>
      <c r="B23" s="8" t="n">
        <v>1.08</v>
      </c>
    </row>
    <row r="24">
      <c r="A24" s="3" t="inlineStr">
        <is>
          <t>Weighted-Average Remaining Contractual Term (years)</t>
        </is>
      </c>
    </row>
    <row r="25">
      <c r="A25" s="4" t="inlineStr">
        <is>
          <t>Outstanding</t>
        </is>
      </c>
      <c r="B25" s="4" t="inlineStr">
        <is>
          <t>7 years 3 months 18 days</t>
        </is>
      </c>
      <c r="C25" s="4" t="inlineStr">
        <is>
          <t>7 years 10 months 24 days</t>
        </is>
      </c>
    </row>
    <row r="26">
      <c r="A26" s="4" t="inlineStr">
        <is>
          <t>Granted</t>
        </is>
      </c>
      <c r="B26" s="4" t="inlineStr">
        <is>
          <t xml:space="preserve"> </t>
        </is>
      </c>
    </row>
    <row r="27">
      <c r="A27" s="4" t="inlineStr">
        <is>
          <t>Exercised</t>
        </is>
      </c>
      <c r="B27" s="4" t="inlineStr">
        <is>
          <t xml:space="preserve"> </t>
        </is>
      </c>
    </row>
    <row r="28">
      <c r="A28" s="4" t="inlineStr">
        <is>
          <t>Forfeited or expired</t>
        </is>
      </c>
      <c r="B28" s="4" t="inlineStr">
        <is>
          <t xml:space="preserve"> </t>
        </is>
      </c>
    </row>
    <row r="29">
      <c r="A29" s="4" t="inlineStr">
        <is>
          <t>Vested and exercisable</t>
        </is>
      </c>
      <c r="B29" s="4" t="inlineStr">
        <is>
          <t>6 years 9 months 18 days</t>
        </is>
      </c>
    </row>
    <row r="30">
      <c r="A30" s="3" t="inlineStr">
        <is>
          <t>Aggregate Intrinsic Value (in thousands)</t>
        </is>
      </c>
    </row>
    <row r="31">
      <c r="A31" s="4" t="inlineStr">
        <is>
          <t>Outstanding, beginning balance | $</t>
        </is>
      </c>
      <c r="B31" s="6" t="n">
        <v>131893</v>
      </c>
    </row>
    <row r="32">
      <c r="A32" s="4" t="inlineStr">
        <is>
          <t>Granted | $</t>
        </is>
      </c>
      <c r="B32" s="5" t="n">
        <v>312</v>
      </c>
    </row>
    <row r="33">
      <c r="A33" s="4" t="inlineStr">
        <is>
          <t>Exercised | $</t>
        </is>
      </c>
      <c r="B33" s="5" t="n">
        <v>58274</v>
      </c>
    </row>
    <row r="34">
      <c r="A34" s="4" t="inlineStr">
        <is>
          <t>Forfeited or expired | $</t>
        </is>
      </c>
      <c r="B34" s="5" t="n">
        <v>8216</v>
      </c>
    </row>
    <row r="35">
      <c r="A35" s="4" t="inlineStr">
        <is>
          <t>Outstanding, ending balance | $</t>
        </is>
      </c>
      <c r="B35" s="5" t="n">
        <v>200938</v>
      </c>
      <c r="C35" s="6" t="n">
        <v>131893</v>
      </c>
    </row>
    <row r="36">
      <c r="A36" s="4" t="inlineStr">
        <is>
          <t>Vested and exercisable | $</t>
        </is>
      </c>
      <c r="B36" s="6" t="n">
        <v>1380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243</v>
      </c>
      <c r="C4" s="6" t="n">
        <v>-2634</v>
      </c>
    </row>
    <row r="5">
      <c r="A5" s="3" t="inlineStr">
        <is>
          <t>Adjustments to reconcile net loss to net cash from operating activities:</t>
        </is>
      </c>
    </row>
    <row r="6">
      <c r="A6" s="4" t="inlineStr">
        <is>
          <t>Additions to capitalized content</t>
        </is>
      </c>
      <c r="B6" s="5" t="n">
        <v>-4504</v>
      </c>
      <c r="C6" s="5" t="n">
        <v>-4063</v>
      </c>
    </row>
    <row r="7">
      <c r="A7" s="4" t="inlineStr">
        <is>
          <t>Depreciation and amortization expense</t>
        </is>
      </c>
      <c r="B7" s="5" t="n">
        <v>9999</v>
      </c>
      <c r="C7" s="5" t="n">
        <v>8660</v>
      </c>
    </row>
    <row r="8">
      <c r="A8" s="4" t="inlineStr">
        <is>
          <t>Deferred commissions amortization</t>
        </is>
      </c>
      <c r="B8" s="5" t="n">
        <v>13806</v>
      </c>
      <c r="C8" s="5" t="n">
        <v>10402</v>
      </c>
    </row>
    <row r="9">
      <c r="A9" s="4" t="inlineStr">
        <is>
          <t>Stock-based compensation expense</t>
        </is>
      </c>
      <c r="B9" s="5" t="n">
        <v>23151</v>
      </c>
      <c r="C9" s="5" t="n">
        <v>3285</v>
      </c>
    </row>
    <row r="10">
      <c r="A10" s="4" t="inlineStr">
        <is>
          <t>Other, net</t>
        </is>
      </c>
      <c r="B10" s="5" t="n">
        <v>327</v>
      </c>
      <c r="C10" s="5" t="n">
        <v>-92</v>
      </c>
    </row>
    <row r="11">
      <c r="A11" s="3" t="inlineStr">
        <is>
          <t>Changes in operating assets and liabilities, net of business combinations:</t>
        </is>
      </c>
    </row>
    <row r="12">
      <c r="A12" s="4" t="inlineStr">
        <is>
          <t>Accounts receivable</t>
        </is>
      </c>
      <c r="B12" s="5" t="n">
        <v>-4943</v>
      </c>
      <c r="C12" s="5" t="n">
        <v>828</v>
      </c>
    </row>
    <row r="13">
      <c r="A13" s="4" t="inlineStr">
        <is>
          <t>Deferred commissions</t>
        </is>
      </c>
      <c r="B13" s="5" t="n">
        <v>-23112</v>
      </c>
      <c r="C13" s="5" t="n">
        <v>-15427</v>
      </c>
    </row>
    <row r="14">
      <c r="A14" s="4" t="inlineStr">
        <is>
          <t>Prepaid and other assets</t>
        </is>
      </c>
      <c r="B14" s="5" t="n">
        <v>-7656</v>
      </c>
      <c r="C14" s="5" t="n">
        <v>782</v>
      </c>
    </row>
    <row r="15">
      <c r="A15" s="4" t="inlineStr">
        <is>
          <t>Accounts payable and other liabilities</t>
        </is>
      </c>
      <c r="B15" s="5" t="n">
        <v>13675</v>
      </c>
      <c r="C15" s="5" t="n">
        <v>7096</v>
      </c>
    </row>
    <row r="16">
      <c r="A16" s="4" t="inlineStr">
        <is>
          <t>Deferred revenue</t>
        </is>
      </c>
      <c r="B16" s="5" t="n">
        <v>51299</v>
      </c>
      <c r="C16" s="5" t="n">
        <v>30787</v>
      </c>
    </row>
    <row r="17">
      <c r="A17" s="4" t="inlineStr">
        <is>
          <t>Net cash provided by operating activities</t>
        </is>
      </c>
      <c r="B17" s="5" t="n">
        <v>55799</v>
      </c>
      <c r="C17" s="5" t="n">
        <v>39624</v>
      </c>
    </row>
    <row r="18">
      <c r="A18" s="3" t="inlineStr">
        <is>
          <t>Cash flows from investing activities:</t>
        </is>
      </c>
    </row>
    <row r="19">
      <c r="A19" s="4" t="inlineStr">
        <is>
          <t>Business combinations, net of cash acquired</t>
        </is>
      </c>
      <c r="B19" s="5" t="n">
        <v>-11227</v>
      </c>
      <c r="C19" s="5" t="n">
        <v>0</v>
      </c>
    </row>
    <row r="20">
      <c r="A20" s="4" t="inlineStr">
        <is>
          <t>Purchases of property and equipment</t>
        </is>
      </c>
      <c r="B20" s="5" t="n">
        <v>-2214</v>
      </c>
      <c r="C20" s="5" t="n">
        <v>-4692</v>
      </c>
    </row>
    <row r="21">
      <c r="A21" s="4" t="inlineStr">
        <is>
          <t>Capitalized internal-use software costs</t>
        </is>
      </c>
      <c r="B21" s="5" t="n">
        <v>-1895</v>
      </c>
      <c r="C21" s="5" t="n">
        <v>-2304</v>
      </c>
    </row>
    <row r="22">
      <c r="A22" s="4" t="inlineStr">
        <is>
          <t>Net cash used in investing activities</t>
        </is>
      </c>
      <c r="B22" s="5" t="n">
        <v>-15336</v>
      </c>
      <c r="C22" s="5" t="n">
        <v>-6996</v>
      </c>
    </row>
    <row r="23">
      <c r="A23" s="3" t="inlineStr">
        <is>
          <t>Cash flows from financing activities:</t>
        </is>
      </c>
    </row>
    <row r="24">
      <c r="A24" s="4" t="inlineStr">
        <is>
          <t>Proceeds from the exercise of stock options</t>
        </is>
      </c>
      <c r="B24" s="5" t="n">
        <v>3435</v>
      </c>
      <c r="C24" s="5" t="n">
        <v>157</v>
      </c>
    </row>
    <row r="25">
      <c r="A25" s="4" t="inlineStr">
        <is>
          <t>Repurchase of common stock</t>
        </is>
      </c>
      <c r="B25" s="5" t="n">
        <v>-1171</v>
      </c>
      <c r="C25" s="5" t="n">
        <v>-497</v>
      </c>
    </row>
    <row r="26">
      <c r="A26" s="4" t="inlineStr">
        <is>
          <t>Proceeds from the issuance of common stock</t>
        </is>
      </c>
      <c r="B26" s="5" t="n">
        <v>155958</v>
      </c>
      <c r="C26" s="5" t="n">
        <v>0</v>
      </c>
    </row>
    <row r="27">
      <c r="A27" s="4" t="inlineStr">
        <is>
          <t>Acquisition-related contingent liability payments</t>
        </is>
      </c>
      <c r="B27" s="5" t="n">
        <v>-375</v>
      </c>
      <c r="C27" s="5" t="n">
        <v>-252</v>
      </c>
    </row>
    <row r="28">
      <c r="A28" s="4" t="inlineStr">
        <is>
          <t>Proceeds from finance lease obligations</t>
        </is>
      </c>
      <c r="B28" s="5" t="n">
        <v>0</v>
      </c>
      <c r="C28" s="5" t="n">
        <v>214</v>
      </c>
    </row>
    <row r="29">
      <c r="A29" s="4" t="inlineStr">
        <is>
          <t>Payments for finance lease obligations</t>
        </is>
      </c>
      <c r="B29" s="5" t="n">
        <v>-30</v>
      </c>
      <c r="C29" s="5" t="n">
        <v>-24</v>
      </c>
    </row>
    <row r="30">
      <c r="A30" s="4" t="inlineStr">
        <is>
          <t>Taxes paid for the net share settlement of restricted stock units</t>
        </is>
      </c>
      <c r="B30" s="5" t="n">
        <v>-11892</v>
      </c>
      <c r="C30" s="5" t="n">
        <v>0</v>
      </c>
    </row>
    <row r="31">
      <c r="A31" s="4" t="inlineStr">
        <is>
          <t>Net cash provided by (used in) financing activities</t>
        </is>
      </c>
      <c r="B31" s="5" t="n">
        <v>145925</v>
      </c>
      <c r="C31" s="5" t="n">
        <v>-402</v>
      </c>
    </row>
    <row r="32">
      <c r="A32" s="4" t="inlineStr">
        <is>
          <t>Effect of exchange rate changes on cash and cash equivalents</t>
        </is>
      </c>
      <c r="B32" s="5" t="n">
        <v>303</v>
      </c>
      <c r="C32" s="5" t="n">
        <v>-100</v>
      </c>
    </row>
    <row r="33">
      <c r="A33" s="4" t="inlineStr">
        <is>
          <t>Net change in cash and cash equivalents</t>
        </is>
      </c>
      <c r="B33" s="5" t="n">
        <v>186691</v>
      </c>
      <c r="C33" s="5" t="n">
        <v>32126</v>
      </c>
    </row>
    <row r="34">
      <c r="A34" s="4" t="inlineStr">
        <is>
          <t>Cash and cash equivalents, beginning of period</t>
        </is>
      </c>
      <c r="B34" s="5" t="n">
        <v>85582</v>
      </c>
      <c r="C34" s="5" t="n">
        <v>48864</v>
      </c>
    </row>
    <row r="35">
      <c r="A35" s="4" t="inlineStr">
        <is>
          <t>Cash and cash equivalents, end of period</t>
        </is>
      </c>
      <c r="B35" s="5" t="n">
        <v>272273</v>
      </c>
      <c r="C35" s="5" t="n">
        <v>80990</v>
      </c>
    </row>
    <row r="36">
      <c r="A36" s="3" t="inlineStr">
        <is>
          <t>Supplemental disclosure of cash flow information:</t>
        </is>
      </c>
    </row>
    <row r="37">
      <c r="A37" s="4" t="inlineStr">
        <is>
          <t>Cash paid for taxes</t>
        </is>
      </c>
      <c r="B37" s="5" t="n">
        <v>1590</v>
      </c>
      <c r="C37" s="5" t="n">
        <v>74</v>
      </c>
    </row>
    <row r="38">
      <c r="A38" s="3" t="inlineStr">
        <is>
          <t>Supplemental disclosure of noncash investing and financing activities:</t>
        </is>
      </c>
    </row>
    <row r="39">
      <c r="A39" s="4" t="inlineStr">
        <is>
          <t>Capital expenditures and other assets included in accounts payable and accrued expenses</t>
        </is>
      </c>
      <c r="B39" s="5" t="n">
        <v>508</v>
      </c>
      <c r="C39" s="5" t="n">
        <v>602</v>
      </c>
    </row>
    <row r="40">
      <c r="A40" s="4" t="inlineStr">
        <is>
          <t>Stock compensation recorded as liability</t>
        </is>
      </c>
      <c r="B40" s="6" t="n">
        <v>0</v>
      </c>
      <c r="C40" s="6" t="n">
        <v>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Restricted Stock Unit Activity (Details) - RSUs</t>
        </is>
      </c>
      <c r="B1" s="2" t="inlineStr">
        <is>
          <t>9 Months Ended</t>
        </is>
      </c>
    </row>
    <row r="2">
      <c r="B2" s="2" t="inlineStr">
        <is>
          <t>Sep. 30, 2021$ / sharesshares</t>
        </is>
      </c>
    </row>
    <row r="3">
      <c r="A3" s="3" t="inlineStr">
        <is>
          <t>Shares</t>
        </is>
      </c>
    </row>
    <row r="4">
      <c r="A4" s="4" t="inlineStr">
        <is>
          <t>Outstanding, beginning balance (in shares) | shares</t>
        </is>
      </c>
      <c r="B4" s="5" t="n">
        <v>0</v>
      </c>
    </row>
    <row r="5">
      <c r="A5" s="4" t="inlineStr">
        <is>
          <t>Granted (in shares) | shares</t>
        </is>
      </c>
      <c r="B5" s="5" t="n">
        <v>1775992</v>
      </c>
    </row>
    <row r="6">
      <c r="A6" s="4" t="inlineStr">
        <is>
          <t>Vested (in shares) | shares</t>
        </is>
      </c>
      <c r="B6" s="5" t="n">
        <v>-954297</v>
      </c>
    </row>
    <row r="7">
      <c r="A7" s="4" t="inlineStr">
        <is>
          <t>Forfeited or expired (in shares) | shares</t>
        </is>
      </c>
      <c r="B7" s="5" t="n">
        <v>-5500</v>
      </c>
    </row>
    <row r="8">
      <c r="A8" s="4" t="inlineStr">
        <is>
          <t>Outstanding, ending balance (in shares) | shares</t>
        </is>
      </c>
      <c r="B8" s="5" t="n">
        <v>816195</v>
      </c>
    </row>
    <row r="9">
      <c r="A9" s="3" t="inlineStr">
        <is>
          <t>Weighted-Average Grant-Date Fair Value per share</t>
        </is>
      </c>
    </row>
    <row r="10">
      <c r="A10" s="4" t="inlineStr">
        <is>
          <t>Outstanding, beginning balance (in dollars per share) | $ / shares</t>
        </is>
      </c>
      <c r="B10" s="6" t="n">
        <v>0</v>
      </c>
    </row>
    <row r="11">
      <c r="A11" s="4" t="inlineStr">
        <is>
          <t>Granted (in dollars per share) | $ / shares</t>
        </is>
      </c>
      <c r="B11" s="10" t="n">
        <v>16.42</v>
      </c>
    </row>
    <row r="12">
      <c r="A12" s="4" t="inlineStr">
        <is>
          <t>Vested (in dollars per share) | $ / shares</t>
        </is>
      </c>
      <c r="B12" s="10" t="n">
        <v>16.23</v>
      </c>
    </row>
    <row r="13">
      <c r="A13" s="4" t="inlineStr">
        <is>
          <t>Forfeited or expired (in dollars per share) | $ / shares</t>
        </is>
      </c>
      <c r="B13" s="10" t="n">
        <v>28.94</v>
      </c>
    </row>
    <row r="14">
      <c r="A14" s="4" t="inlineStr">
        <is>
          <t>Outstanding, ending balance (in dollars per share) | $ / shares</t>
        </is>
      </c>
      <c r="B14" s="8" t="n">
        <v>16.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Assumptions for Employee Stock Purchase Plan (Details) - Employee Stock</t>
        </is>
      </c>
      <c r="B1" s="2" t="inlineStr">
        <is>
          <t>9 Months Ended</t>
        </is>
      </c>
    </row>
    <row r="2">
      <c r="B2" s="2" t="inlineStr">
        <is>
          <t>Sep. 30, 2021</t>
        </is>
      </c>
    </row>
    <row r="3">
      <c r="A3" s="3" t="inlineStr">
        <is>
          <t>Share-based Compensation Arrangement by Share-based Payment Award [Line Items]</t>
        </is>
      </c>
    </row>
    <row r="4">
      <c r="A4" s="4" t="inlineStr">
        <is>
          <t>Expected term (years)</t>
        </is>
      </c>
      <c r="B4" s="4" t="inlineStr">
        <is>
          <t>6 months</t>
        </is>
      </c>
    </row>
    <row r="5">
      <c r="A5" s="4" t="inlineStr">
        <is>
          <t>Expected stock price volatility</t>
        </is>
      </c>
      <c r="B5" s="4" t="inlineStr">
        <is>
          <t>60.90%</t>
        </is>
      </c>
    </row>
    <row r="6">
      <c r="A6" s="4" t="inlineStr">
        <is>
          <t>Risk-free interest rate</t>
        </is>
      </c>
      <c r="B6" s="4" t="inlineStr">
        <is>
          <t>0.40%</t>
        </is>
      </c>
    </row>
    <row r="7">
      <c r="A7" s="4" t="inlineStr">
        <is>
          <t>Dividend yield</t>
        </is>
      </c>
      <c r="B7"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744</v>
      </c>
      <c r="C4" s="6" t="n">
        <v>1234</v>
      </c>
      <c r="D4" s="6" t="n">
        <v>23272</v>
      </c>
      <c r="E4" s="6" t="n">
        <v>3253</v>
      </c>
    </row>
    <row r="5">
      <c r="A5" s="4" t="inlineStr">
        <is>
          <t>Cost of revenues</t>
        </is>
      </c>
    </row>
    <row r="6">
      <c r="A6" s="3" t="inlineStr">
        <is>
          <t>Share-based Compensation Arrangement by Share-based Payment Award [Line Items]</t>
        </is>
      </c>
    </row>
    <row r="7">
      <c r="A7" s="4" t="inlineStr">
        <is>
          <t>Total stock-based compensation expense</t>
        </is>
      </c>
      <c r="B7" s="5" t="n">
        <v>124</v>
      </c>
      <c r="C7" s="5" t="n">
        <v>70</v>
      </c>
      <c r="D7" s="5" t="n">
        <v>253</v>
      </c>
      <c r="E7" s="5" t="n">
        <v>122</v>
      </c>
    </row>
    <row r="8">
      <c r="A8" s="4" t="inlineStr">
        <is>
          <t>Sales and marketing</t>
        </is>
      </c>
    </row>
    <row r="9">
      <c r="A9" s="3" t="inlineStr">
        <is>
          <t>Share-based Compensation Arrangement by Share-based Payment Award [Line Items]</t>
        </is>
      </c>
    </row>
    <row r="10">
      <c r="A10" s="4" t="inlineStr">
        <is>
          <t>Total stock-based compensation expense</t>
        </is>
      </c>
      <c r="B10" s="5" t="n">
        <v>726</v>
      </c>
      <c r="C10" s="5" t="n">
        <v>423</v>
      </c>
      <c r="D10" s="5" t="n">
        <v>7277</v>
      </c>
      <c r="E10" s="5" t="n">
        <v>825</v>
      </c>
    </row>
    <row r="11">
      <c r="A11" s="4" t="inlineStr">
        <is>
          <t>Technology and development</t>
        </is>
      </c>
    </row>
    <row r="12">
      <c r="A12" s="3" t="inlineStr">
        <is>
          <t>Share-based Compensation Arrangement by Share-based Payment Award [Line Items]</t>
        </is>
      </c>
    </row>
    <row r="13">
      <c r="A13" s="4" t="inlineStr">
        <is>
          <t>Total stock-based compensation expense</t>
        </is>
      </c>
      <c r="B13" s="5" t="n">
        <v>242</v>
      </c>
      <c r="C13" s="5" t="n">
        <v>153</v>
      </c>
      <c r="D13" s="5" t="n">
        <v>530</v>
      </c>
      <c r="E13" s="5" t="n">
        <v>323</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6" t="n">
        <v>1652</v>
      </c>
      <c r="C16" s="6" t="n">
        <v>588</v>
      </c>
      <c r="D16" s="6" t="n">
        <v>15212</v>
      </c>
      <c r="E16" s="6" t="n">
        <v>19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Income per Share - Computation of Net Income (Los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Allocation of undistributed (losses) earnings for basic calculation</t>
        </is>
      </c>
      <c r="D4" s="6" t="n">
        <v>-1702</v>
      </c>
      <c r="F4" s="6" t="n">
        <v>-2634</v>
      </c>
    </row>
    <row r="5">
      <c r="A5" s="4" t="inlineStr">
        <is>
          <t>Reallocation of undistributed earnings for diluted calculation</t>
        </is>
      </c>
      <c r="D5" s="5" t="n">
        <v>0</v>
      </c>
      <c r="F5" s="5" t="n">
        <v>0</v>
      </c>
    </row>
    <row r="6">
      <c r="A6" s="4" t="inlineStr">
        <is>
          <t>Allocation of undistributed (losses) earnings for diluted calculation</t>
        </is>
      </c>
      <c r="D6" s="6" t="n">
        <v>-1702</v>
      </c>
      <c r="F6" s="6" t="n">
        <v>-2634</v>
      </c>
    </row>
    <row r="7">
      <c r="A7" s="3" t="inlineStr">
        <is>
          <t>Denominator:</t>
        </is>
      </c>
    </row>
    <row r="8">
      <c r="A8" s="4" t="inlineStr">
        <is>
          <t>Number of shares used in basic per share computation (in shares)</t>
        </is>
      </c>
      <c r="C8" s="5" t="n">
        <v>170359220</v>
      </c>
      <c r="D8" s="5" t="n">
        <v>42169160</v>
      </c>
      <c r="E8" s="5" t="n">
        <v>98076290</v>
      </c>
      <c r="F8" s="5" t="n">
        <v>42116480</v>
      </c>
    </row>
    <row r="9">
      <c r="A9" s="4" t="inlineStr">
        <is>
          <t>Number of shares used in diluted per share computation (in shares)</t>
        </is>
      </c>
      <c r="C9" s="5" t="n">
        <v>170359220</v>
      </c>
      <c r="D9" s="5" t="n">
        <v>42169160</v>
      </c>
      <c r="E9" s="5" t="n">
        <v>98076290</v>
      </c>
      <c r="F9" s="5" t="n">
        <v>42116480</v>
      </c>
    </row>
    <row r="10">
      <c r="A10" s="4" t="inlineStr">
        <is>
          <t>Net loss per share, basic (in dollars per share)</t>
        </is>
      </c>
      <c r="B10" s="4" t="inlineStr">
        <is>
          <t>[1]</t>
        </is>
      </c>
      <c r="C10" s="8" t="n">
        <v>-0.01</v>
      </c>
      <c r="D10" s="8" t="n">
        <v>-0.04</v>
      </c>
      <c r="E10" s="8" t="n">
        <v>-0.17</v>
      </c>
      <c r="F10" s="8" t="n">
        <v>-0.06</v>
      </c>
    </row>
    <row r="11">
      <c r="A11" s="4" t="inlineStr">
        <is>
          <t>Net loss per share, diluted (in dollars per share)</t>
        </is>
      </c>
      <c r="B11" s="4" t="inlineStr">
        <is>
          <t>[1]</t>
        </is>
      </c>
      <c r="C11" s="8" t="n">
        <v>-0.01</v>
      </c>
      <c r="D11" s="8" t="n">
        <v>-0.04</v>
      </c>
      <c r="E11" s="8" t="n">
        <v>-0.17</v>
      </c>
      <c r="F11" s="8" t="n">
        <v>-0.06</v>
      </c>
    </row>
    <row r="12">
      <c r="A12" s="4" t="inlineStr">
        <is>
          <t>Common Class A</t>
        </is>
      </c>
    </row>
    <row r="13">
      <c r="A13" s="3" t="inlineStr">
        <is>
          <t>Numerator:</t>
        </is>
      </c>
    </row>
    <row r="14">
      <c r="A14" s="4" t="inlineStr">
        <is>
          <t>Allocation of undistributed (losses) earnings for basic calculation</t>
        </is>
      </c>
      <c r="C14" s="6" t="n">
        <v>-205</v>
      </c>
      <c r="E14" s="6" t="n">
        <v>-1685</v>
      </c>
    </row>
    <row r="15">
      <c r="A15" s="4" t="inlineStr">
        <is>
          <t>Reallocation of undistributed earnings for diluted calculation</t>
        </is>
      </c>
      <c r="C15" s="5" t="n">
        <v>0</v>
      </c>
      <c r="E15" s="5" t="n">
        <v>0</v>
      </c>
    </row>
    <row r="16">
      <c r="A16" s="4" t="inlineStr">
        <is>
          <t>Allocation of undistributed (losses) earnings for diluted calculation</t>
        </is>
      </c>
      <c r="C16" s="6" t="n">
        <v>-205</v>
      </c>
      <c r="E16" s="6" t="n">
        <v>-1685</v>
      </c>
    </row>
    <row r="17">
      <c r="A17" s="3" t="inlineStr">
        <is>
          <t>Denominator:</t>
        </is>
      </c>
    </row>
    <row r="18">
      <c r="A18" s="4" t="inlineStr">
        <is>
          <t>Number of shares used in basic per share computation (in shares)</t>
        </is>
      </c>
      <c r="C18" s="5" t="n">
        <v>22144998</v>
      </c>
      <c r="E18" s="5" t="n">
        <v>10176702</v>
      </c>
    </row>
    <row r="19">
      <c r="A19" s="4" t="inlineStr">
        <is>
          <t>Number of shares used in diluted per share computation (in shares)</t>
        </is>
      </c>
      <c r="C19" s="5" t="n">
        <v>22144998</v>
      </c>
      <c r="E19" s="5" t="n">
        <v>10176702</v>
      </c>
    </row>
    <row r="20">
      <c r="A20" s="4" t="inlineStr">
        <is>
          <t>Net loss per share, basic (in dollars per share)</t>
        </is>
      </c>
      <c r="C20" s="8" t="n">
        <v>-0.01</v>
      </c>
      <c r="E20" s="8" t="n">
        <v>-0.17</v>
      </c>
    </row>
    <row r="21">
      <c r="A21" s="4" t="inlineStr">
        <is>
          <t>Net loss per share, diluted (in dollars per share)</t>
        </is>
      </c>
      <c r="C21" s="8" t="n">
        <v>-0.01</v>
      </c>
      <c r="E21" s="8" t="n">
        <v>-0.17</v>
      </c>
    </row>
    <row r="22">
      <c r="A22" s="4" t="inlineStr">
        <is>
          <t>Common Class B</t>
        </is>
      </c>
    </row>
    <row r="23">
      <c r="A23" s="3" t="inlineStr">
        <is>
          <t>Numerator:</t>
        </is>
      </c>
    </row>
    <row r="24">
      <c r="A24" s="4" t="inlineStr">
        <is>
          <t>Allocation of undistributed (losses) earnings for basic calculation</t>
        </is>
      </c>
      <c r="C24" s="6" t="n">
        <v>-1375</v>
      </c>
      <c r="E24" s="6" t="n">
        <v>-14558</v>
      </c>
    </row>
    <row r="25">
      <c r="A25" s="4" t="inlineStr">
        <is>
          <t>Reallocation of undistributed earnings for diluted calculation</t>
        </is>
      </c>
      <c r="C25" s="5" t="n">
        <v>0</v>
      </c>
      <c r="E25" s="5" t="n">
        <v>0</v>
      </c>
    </row>
    <row r="26">
      <c r="A26" s="4" t="inlineStr">
        <is>
          <t>Allocation of undistributed (losses) earnings for diluted calculation</t>
        </is>
      </c>
      <c r="C26" s="6" t="n">
        <v>-1375</v>
      </c>
      <c r="E26" s="6" t="n">
        <v>-14558</v>
      </c>
    </row>
    <row r="27">
      <c r="A27" s="3" t="inlineStr">
        <is>
          <t>Denominator:</t>
        </is>
      </c>
    </row>
    <row r="28">
      <c r="A28" s="4" t="inlineStr">
        <is>
          <t>Number of shares used in basic per share computation (in shares)</t>
        </is>
      </c>
      <c r="C28" s="5" t="n">
        <v>148214222</v>
      </c>
      <c r="E28" s="5" t="n">
        <v>87899588</v>
      </c>
    </row>
    <row r="29">
      <c r="A29" s="4" t="inlineStr">
        <is>
          <t>Number of shares used in diluted per share computation (in shares)</t>
        </is>
      </c>
      <c r="C29" s="5" t="n">
        <v>148214222</v>
      </c>
      <c r="E29" s="5" t="n">
        <v>87899588</v>
      </c>
    </row>
    <row r="30">
      <c r="A30" s="4" t="inlineStr">
        <is>
          <t>Net loss per share, basic (in dollars per share)</t>
        </is>
      </c>
      <c r="C30" s="8" t="n">
        <v>-0.01</v>
      </c>
      <c r="E30" s="8" t="n">
        <v>-0.17</v>
      </c>
    </row>
    <row r="31">
      <c r="A31" s="4" t="inlineStr">
        <is>
          <t>Net loss per share, diluted (in dollars per share)</t>
        </is>
      </c>
      <c r="C31" s="8" t="n">
        <v>-0.01</v>
      </c>
      <c r="E31" s="8" t="n">
        <v>-0.17</v>
      </c>
    </row>
    <row r="32"/>
    <row r="33">
      <c r="A33" s="4" t="inlineStr">
        <is>
          <t>[1]</t>
        </is>
      </c>
      <c r="B33" s="4" t="inlineStr">
        <is>
          <t>At September 30, 2021, basic and diluted loss per share for Class A and Class B common stock are the same.</t>
        </is>
      </c>
    </row>
  </sheetData>
  <mergeCells count="5">
    <mergeCell ref="A1:B2"/>
    <mergeCell ref="C1:D1"/>
    <mergeCell ref="E1:F1"/>
    <mergeCell ref="A32:E32"/>
    <mergeCell ref="B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xcluded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 (in shares)</t>
        </is>
      </c>
      <c r="B5" s="5" t="n">
        <v>11630086</v>
      </c>
      <c r="C5" s="5" t="n">
        <v>7801800</v>
      </c>
      <c r="D5" s="5" t="n">
        <v>12339017</v>
      </c>
      <c r="E5" s="5" t="n">
        <v>7510040</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amount (in shares)</t>
        </is>
      </c>
      <c r="B8" s="5" t="n">
        <v>242414</v>
      </c>
      <c r="C8" s="5" t="n">
        <v>0</v>
      </c>
      <c r="D8" s="5" t="n">
        <v>229418</v>
      </c>
      <c r="E8" s="5" t="n">
        <v>0</v>
      </c>
    </row>
    <row r="9">
      <c r="A9" s="4" t="inlineStr">
        <is>
          <t>Preferred shares, Series A</t>
        </is>
      </c>
    </row>
    <row r="10">
      <c r="A10" s="3" t="inlineStr">
        <is>
          <t>Antidilutive Securities Excluded from Computation of Earnings Per Share [Line Items]</t>
        </is>
      </c>
    </row>
    <row r="11">
      <c r="A11" s="4" t="inlineStr">
        <is>
          <t>Antidilutive securities excluded from computation of earnings per share, amount (in shares)</t>
        </is>
      </c>
      <c r="B11" s="5" t="n">
        <v>0</v>
      </c>
      <c r="C11" s="5" t="n">
        <v>30525040</v>
      </c>
      <c r="D11" s="5" t="n">
        <v>0</v>
      </c>
      <c r="E11" s="5" t="n">
        <v>30525040</v>
      </c>
    </row>
    <row r="12">
      <c r="A12" s="4" t="inlineStr">
        <is>
          <t>Preferred shares, Series A-1</t>
        </is>
      </c>
    </row>
    <row r="13">
      <c r="A13" s="3" t="inlineStr">
        <is>
          <t>Antidilutive Securities Excluded from Computation of Earnings Per Share [Line Items]</t>
        </is>
      </c>
    </row>
    <row r="14">
      <c r="A14" s="4" t="inlineStr">
        <is>
          <t>Antidilutive securities excluded from computation of earnings per share, amount (in shares)</t>
        </is>
      </c>
      <c r="B14" s="5" t="n">
        <v>0</v>
      </c>
      <c r="C14" s="5" t="n">
        <v>6764960</v>
      </c>
      <c r="D14" s="5" t="n">
        <v>0</v>
      </c>
      <c r="E14" s="5" t="n">
        <v>6764960</v>
      </c>
    </row>
    <row r="15">
      <c r="A15" s="4" t="inlineStr">
        <is>
          <t>Preferred shares, Series B</t>
        </is>
      </c>
    </row>
    <row r="16">
      <c r="A16" s="3" t="inlineStr">
        <is>
          <t>Antidilutive Securities Excluded from Computation of Earnings Per Share [Line Items]</t>
        </is>
      </c>
    </row>
    <row r="17">
      <c r="A17" s="4" t="inlineStr">
        <is>
          <t>Antidilutive securities excluded from computation of earnings per share, amount (in shares)</t>
        </is>
      </c>
      <c r="B17" s="5" t="n">
        <v>0</v>
      </c>
      <c r="C17" s="5" t="n">
        <v>17955840</v>
      </c>
      <c r="D17" s="5" t="n">
        <v>0</v>
      </c>
      <c r="E17" s="5" t="n">
        <v>17955840</v>
      </c>
    </row>
    <row r="18">
      <c r="A18" s="4" t="inlineStr">
        <is>
          <t>Preferred shares, Series C</t>
        </is>
      </c>
    </row>
    <row r="19">
      <c r="A19" s="3" t="inlineStr">
        <is>
          <t>Antidilutive Securities Excluded from Computation of Earnings Per Share [Line Items]</t>
        </is>
      </c>
    </row>
    <row r="20">
      <c r="A20" s="4" t="inlineStr">
        <is>
          <t>Antidilutive securities excluded from computation of earnings per share, amount (in shares)</t>
        </is>
      </c>
      <c r="B20" s="5" t="n">
        <v>0</v>
      </c>
      <c r="C20" s="5" t="n">
        <v>6511400</v>
      </c>
      <c r="D20" s="5" t="n">
        <v>0</v>
      </c>
      <c r="E20" s="5" t="n">
        <v>6511400</v>
      </c>
    </row>
    <row r="21">
      <c r="A21" s="4" t="inlineStr">
        <is>
          <t>Preferred shares, Series C-1</t>
        </is>
      </c>
    </row>
    <row r="22">
      <c r="A22" s="3" t="inlineStr">
        <is>
          <t>Antidilutive Securities Excluded from Computation of Earnings Per Share [Line Items]</t>
        </is>
      </c>
    </row>
    <row r="23">
      <c r="A23" s="4" t="inlineStr">
        <is>
          <t>Antidilutive securities excluded from computation of earnings per share, amount (in shares)</t>
        </is>
      </c>
      <c r="B23" s="5" t="n">
        <v>0</v>
      </c>
      <c r="C23" s="5" t="n">
        <v>52407360</v>
      </c>
      <c r="D23" s="5" t="n">
        <v>0</v>
      </c>
      <c r="E23" s="5" t="n">
        <v>524073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963</v>
      </c>
      <c r="C4" s="6" t="n">
        <v>735</v>
      </c>
      <c r="D4" s="6" t="n">
        <v>1800</v>
      </c>
      <c r="E4" s="6" t="n">
        <v>3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 - SecurityAdvisor $ in Millions</t>
        </is>
      </c>
      <c r="B1" s="2" t="inlineStr">
        <is>
          <t>Nov. 01, 2021USD ($)</t>
        </is>
      </c>
    </row>
    <row r="2">
      <c r="A2" s="3" t="inlineStr">
        <is>
          <t>Subsequent Event [Line Items]</t>
        </is>
      </c>
    </row>
    <row r="3">
      <c r="A3" s="4" t="inlineStr">
        <is>
          <t>Consideration transferred</t>
        </is>
      </c>
      <c r="B3" s="6" t="n">
        <v>80</v>
      </c>
    </row>
    <row r="4">
      <c r="A4" s="4" t="inlineStr">
        <is>
          <t>Consideration transferred, paid upfront</t>
        </is>
      </c>
      <c r="B4" s="5" t="n">
        <v>50</v>
      </c>
    </row>
    <row r="5">
      <c r="A5" s="4" t="inlineStr">
        <is>
          <t>Additional consideration</t>
        </is>
      </c>
      <c r="B5" s="5" t="n">
        <v>30</v>
      </c>
    </row>
    <row r="6">
      <c r="A6" s="4" t="inlineStr">
        <is>
          <t>Cash consideration</t>
        </is>
      </c>
      <c r="B6" s="11" t="n">
        <v>22.5</v>
      </c>
    </row>
    <row r="7">
      <c r="A7" s="4" t="inlineStr">
        <is>
          <t>Earn-Out Provisions</t>
        </is>
      </c>
    </row>
    <row r="8">
      <c r="A8" s="3" t="inlineStr">
        <is>
          <t>Subsequent Event [Line Items]</t>
        </is>
      </c>
    </row>
    <row r="9">
      <c r="A9" s="4" t="inlineStr">
        <is>
          <t>Business acquisition contingent liabilities</t>
        </is>
      </c>
      <c r="B9" s="5" t="n">
        <v>15</v>
      </c>
    </row>
    <row r="10">
      <c r="A10" s="4" t="inlineStr">
        <is>
          <t>RSUs | Equity Award Consideration</t>
        </is>
      </c>
    </row>
    <row r="11">
      <c r="A11" s="3" t="inlineStr">
        <is>
          <t>Subsequent Event [Line Items]</t>
        </is>
      </c>
    </row>
    <row r="12">
      <c r="A12" s="4" t="inlineStr">
        <is>
          <t>Business acquisition contingent liabilities</t>
        </is>
      </c>
      <c r="B12" s="5" t="n">
        <v>15</v>
      </c>
    </row>
    <row r="13">
      <c r="A13" s="4" t="inlineStr">
        <is>
          <t>Common Class A</t>
        </is>
      </c>
    </row>
    <row r="14">
      <c r="A14" s="3" t="inlineStr">
        <is>
          <t>Subsequent Event [Line Items]</t>
        </is>
      </c>
    </row>
    <row r="15">
      <c r="A15" s="4" t="inlineStr">
        <is>
          <t>Equity consideration</t>
        </is>
      </c>
      <c r="B15" s="9" t="n">
        <v>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KnowBe4, Inc. (“KnowBe4” or the “Company”), was incorporated in Delaware in January 2016 and is the successor of operations that began in August 2010. The Company is currently headquartered in Clearwater, Florida. The Company provides a comprehensive platform incorporating security awareness training and simulated phishing with advanced analytics and reporting that helps organizations manage the ongoing problem of social engineering. Additional offerings on the Company’s platform include a security orchestration, automation and response or “SOAR” tool and a governance, risk and compliance or “GRC” product, both of which further the Company’s goal of providing products focused on meeting the needs of information security professionals. KnowBe4 conducts business globally and its platform is available as a software as a service (“SaaS”) subscription. Stock Split On April 9, 2021, the Company effected a 40-for-1 forward stock split of its authorized, issued and outstanding capital stock. All share and per share amounts presented in the accompanying consolidated financial statements have been retrospectively adjusted to reflect the forward stock split for all periods presented. Initial Public Offering As further described in Note 11 “Stockholders’ Equity”, in April 2021, the Company completed an initial public offering (“IPO”) of its Class A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Company’s consolidated financial statements and accompanying notes include the accounts of the Company and its wholly-owned subsidiaries. The accompanying consolidated balance sheets as of September 30, 2021 and the consolidated statements of operations, consolidated statements of comprehensive (loss) income and consolidated statements of stockholders' equity (deficit) for the three and nine months ended September 30, 2021 and 2020 and the consolidated statements of cash flows for the nine months ended September 30, 2021 and 2020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consolidated balance sheets as of September 30, 2021, and its consolidated statements of operations, consolidated statements of comprehensive (loss) income, consolidated statements of stockholders' equity (deficit) and its consolidated statements of cash flows for the nine months ended September 30, 2021 and 2020. All intercompany balances and transactions have been eliminated in consolidation. The results for the three and nine months ended September 30, 2021 are not necessarily indicative of the results to be expected for any subsequent quarter or for the fiscal year ending December 31, 2021. The accompanying interim unaudited consolidated financial statements and related financial information should be read in conjunction with the audited consolidated financial statements and the related notes thereto for the year ended December 31, 2020, included in our prospectus filed under Rule 424(b) of the Securities Act of 1933, as amended (the “Prospectus”). Certain prior period amounts within the accompanying consolidated balance sheets reflect an immaterial error correction and have been reclassified. The consolidated balance sheet as of December 31, 2020 included herein differs from the previously filed Form S-1 as it reflects an adjustment to reclassify amounts from noncurrent deferred revenue to current deferred revenue. Use of Estimates The preparation of consolidated financial statements in conformity with U.S. GAAP requires management to make estimates and assumptions that affect the amounts reported and disclosed in the Company’s consolidated financial statements and accompanying notes. Estimates and assumptions used by management primarily affect revenue recognition, deferred commissions, business combinations, common stock valuations and stock-based compensation expense. These estimates are based on information available as of the date of the consolidated financial statements. On an ongoing basis, the Company evaluates these assumptions, judgments and estimates. Actual results may differ materially from these estimates. Operating Segments The Company operates as a single operating segment, which engages in the development, marketing, and sale of the Company’s SaaS-based security awareness platform. Operating segments are defined as components of an enterprise for which separate financial information is evaluated regularly by the chief operating decision maker in deciding how to allocate resources and assess performance. The Company’s chief operating decision maker is the Chief Executive Officer, who is responsible for evaluating the Company’s financial results, evaluating the Company’s resources and assessing the performance of the operations on a consolidated basis. Cash and Cash Equivalents The Company considers all investments purchased with an original maturity of 90 days or less to be cash equivalents. Cash and cash equivalents include $26.3 million and $22.5 million of overnight money market mutual funds at September 30, 2021 and December 31, 2020, respectively. The carrying amount of such cash equivalents approximates their fair value due to the short-term and highly liquid nature of these instruments. Accounts Receivable Accounts receivable represents amounts owed to the Company for subscriptions to the Company’s platform and unbilled receivables representing the Company’s unconditional right to consideration related to subscription contracts for which revenue has been earned in excess of the amount invoiced. Accounts receivable balances are recorded at the invoiced amount and are non-interest bearing. The Company maintains an allowance for doubtful accounts based on future expected credit losses measured over the contractual term of the receivable. Management regularly reviews the adequacy of the allowance for doubtful accounts by considering various factors including the age of each outstanding invoice, each customer’s expected ability to pay, historical loss rates and expectations of forward-looking loss estimates to determine whether the allowance is appropriate. The Company writes off accounts receivable balances to the allowance for doubtful accounts when the Company has exhausted all collection efforts. As of both September 30, 2021 and December 31, 2020 the allowance for doubtful accounts was $0.4 million. Allowance activity for the periods was not material to the consolidated financial statements. Deferred Commissions The Company capitalizes sales commissions and associated payroll taxes paid to internal sales personnel that are considered incremental costs to acquire a customer contract. These costs are classified as deferred commissions on the consolidated balance sheets. Sales commissions related to an initial subscription contract are considered incremental to the acquisition of the customer contract to the extent that they exceed commissions earned on renewal sales. Sales commissions related to the renewal of a subscription contract are not considered commensurate with the commissions paid for the acquisition of the initial subscription contract given the substantive difference in commission rate between new and renewal contracts. The portion of commissions paid upon the initial acquisition of a contract that are incremental to acquisition of the customer contract are amortized over an estimated period of benefit of six years. The portion of commissions paid upon initial acquisition that are commensurate with those paid on a renewal contract and commissions paid related to renewal contracts are amortized over the average length of the related revenue contract. An estimate of the portion of commissions related to the downloadable content performance obligation is made, which is recognized at contract inception consistent with the pattern of revenue recognition. The estimated period of benefit for commissions paid for the acquisition of the initial subscription contract is determined based on qualitative and quantitative factors including the initial estimated customer life, the technological life of the Company’s platform and related significant features, customer attrition and industry practices. Amortization of deferred sales commissions is included in sales and marketing expense in the accompanying consolidated statements of operations. Property and Equipment, Net Property and equipment are stated at cost, net of accumulated depreciation. Depreciation is calculated on a straight-line basis over the estimated useful lives of the assets, as follows: Computers and equipment 3 years Furniture and fixtures 5 - 7 years Leasehold improvements shorter of lease term or 5 years Expenditures which significantly add to productive capacity or extend the useful life of an asset are capitalized. Maintenance and repairs to property and equipment are expensed as incurred. When assets are retired or otherwise disposed of, the cost and accumulated depreciation is removed from the accounts and gains or losses, if any, are recorded in other expenses. Capitalized Software and Content, Net The Company capitalizes costs incurred related to the development of internal use software during the application development stage. These capitalized costs are primarily related to the development of the Company’s security awareness platform. Costs are capitalized to develop new internal use software or to significantly increase the functionality of existing software. Capitalized software costs are amortized on a straight-line basis over the software’s estimated useful life of two The Company also capitalizes costs related to the production of its training content, which includes interactive modules, movie series, videos, games and other content. Costs associated with the production of content, including development costs, direct costs and production overhead, are capitalized. Capitalized content is amortized over the estimated period of use, which generally ranges from two Goodwill and Intangible Assets Goodwill represents the excess of the purchase price in a business combination over the estimated fair value of identifiable net assets acquired.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single reporting unit is less than its carrying amount. In assessing the qualitative factors, the Company considers the impact of certain key factors including macroeconomic conditions, industry and market considerations, changes in management, litigation or regulatory matters, changes in enterprise value, and overall financial performance. If, after assessing the totality of events or circumstances, the Company determines it is more likely than not that the fair value of the reporting unit is less than its carrying amount, the Company calculates the estimated fair value of the reporting unit and any excess of the carrying amount over fair value is recognized as a goodwill impairment loss. Based on the results of the qualitative goodwill impairment analyses, the Company has determined there were no triggering events indicating impairment of goodwill during the three and nine months ended September 30, 2021 and 2020. Intangible assets consist of both definite-lived intangible assets, primarily acquired training content, customer relationship assets, patents, trademarks and domain names, and indefinite-lived trade name intangible assets. Definite-lived intangible assets are amortized on a straight-line basis over their estimated useful lives, as follows: Acquired content 3 - 4 years Customer relationships 4 - 6 years Other Intangibles 3 - 10 years Patents 20 years Impairment of Intangible and Other Long-Lived Assets The Company performs an impairment review of long-lived assets, including property and equipment and both definite and indefinite-lived intangible assets, whenever events or changes in circumstances indicate that the carrying value may not be recoverable, in accordance with the respective accounting standards. If the Company determines that the carrying value of an asset group may not be recoverable, the Company measures recoverability by comparing the carrying amount of the asset group to the future undiscounted cash flows it expects the asset group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warrant a revision to the remaining period of depreciation or amortization. No impairment indicators were identified and no impairment charges were recorded during the three and nine months ended September 30, 2021 and 2020. Leases The Company determines whether an arrangement is or contains a lease at inception and classifies its leases at commencement. Operating leases with initial terms of twelve months or greater are included in operating lease right-of-use (“ROU”) assets and operating lease liabilities in the consolidated balance sheets. ROU assets represent the Company’s right to use the underlying assets over the term of the lease and lease liabilities represent the Company’s contractual obligation to make lease payments over the lease term. Operating lease ROU assets and lease liabilities are recognized at the commencement date based on the present value of the lease payments over the lease term. Operating lease ROU assets also include any unamortized initial direct costs and any prepayments less any unamortized lease incentives received. As the Company’s leases do not provide an implicit rate for use in determining the present value of future payments, the Company uses its incremental borrowing rate. Options to extend or terminate a lease are included in the ROU asset and lease liability when it is reasonably certain that the Company will exercise the option. Lease expense for minimum lease payments for operating leases is recognized on a straight-line basis over the lease term and is included primarily in operating expenses within the consolidated statement of operations. Variable lease costs represent non-lease components, namely common area maintenance and taxes, that are not fixed and are expensed as incurred. Income Taxes The Company uses the asset and liability method of accounting for income taxes. Under this method, deferred tax assets and liabilities are determined based on temporary differences between the financial statement and tax bases of assets and liabilities using enacted tax rates in effect for the year in which the differences are expected to reverse. The Company’s tax positions are subject to income tax audits by certain tax jurisdictions throughout the world. The Company recognizes the tax benefit of an uncertain tax position only if it is more likely than not that the position will be sustainable upon examination by the taxing authority.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Foreign Currency Transactions The functional currency of the Company’s subsidiaries is determined based on the primary economic environment in which the subsidiary operates. Assets and liabilities of its non-U.S. dollar functional currency subsidiaries are translated into U.S. dollars using exchange rates in effect at the end of each period and revenues and expenses are translated at the average exchange rate for the period. Gains and losses from these translations are recognized as cumulative translation adjustments and included in accumulated other comprehensive (loss) income. The Company remeasures monetary assets and liabilities that are not denominated in the functional currency at average exchange rates in effect during each period. Gains and losses from these remeasurement adjustments are recognized within other income (expense). Revenue Recognition The Company derives substantially all of its revenue from subscription services fees paid by customers for access to the Company’s cloud-based platform and content. The Company applies the following five-step approach for considering contracts: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t the time the related performance obligation is satisfied by transferring the service to a customer in an amount that reflects the consideration the Company expects to be entitled to in exchange for those services, net of any sales or other tax. The Company’s subscription contracts typically vary from one year to three years and are generally noncancellable and nonrefundable. Subscription service revenue consists of subscription fees earned from providing access to the Company’s cloud-based platform, including support services and feature upgrades, if and when available. The Company’s cloud-based platform also includes training content which can be downloaded by the customer during their subscription term. The subscription service contracts do not provide customers with the right to take possession of the software operating on the cloud platform and, as a result, are accounted for as service arrangements. Access to the platform represents a series of distinct services that the Company continually provides access to, which fulfills its obligation to the end customer over the subscription term. This series of distinct services represents a single performance obligation that is satisfied over time. Accordingly, the amounts invoiced related to the ratable portion of subscription revenue are recorded as deferred revenue and recognized on a straight-line basis over the contract term, beginning on the date that the service is made available to the customer. Amounts expected to be recognized within one year of the balance sheet date are classified within current liabilities and the remaining portion is classified in long-term liabilities. The customers’ ability to access and download content throughout their subscription term is considered distinct and accounted for as a separate performance obligation. The portion of the transaction price allocated to the downloadable content performance obligation is recognized as revenue at contract inception when the customer gains access to the downloadable content. The transaction price is allocated to the separate performance obligations on a relative stand-alone selling price (“SSP”) basis, which requires significant judgment. The Company determines SSP using an adjusted market assessment approach based on the prices at which it sells subscription services, including adjustments for standard discounting practices. As it relates to the content available for download, the calculation of SSP primarily considers pricing differences among varying subscription tiers, which provide customers with differing levels of content. Cost of Revenues Cost of revenues consists of certain direct costs associated with delivering the Company’s platform and includes hosting fees as well as amortization of capitalized internal-use software and content and allocated overhead. Cost of revenues also includes personnel costs, including salaries, benefits, bonuses, and stock-based compensation, for employees who provide support services to customers. Stock-Based Compensation The Company accounts for stock-based awards, including restricted stock units (“RSUs”) and stock options, based on the awards’ estimated grant date fair value. The grant date fair value of RSUs is measured at the grant date closing stock price and expense is recognized on a straight-line basis over the requisite service period of the awards and forfeitures are accounted for as incurred. The Company estimates the fair value of its stock options using the Black-Scholes option-pricing model. The determination of the grant date fair value using an option-pricing model is affected by the estimated fair value of the Company’s common stock as well as assumptions regarding a number of other complex and subjective variables. These variables include: • Fair Value of Common Stock - Prior to the Company’s IPO, because the Company’s common stock was not yet publicly traded, the Company estimated the fair value of common stock, as discussed below. • Expected Term - The expected term is estimated using the simplified method, due to a lack of historical exercise activity. The simplified method calculates the expected term as the mid-point of the vesting date and the contractual expiration date of the award. • Volatility - Since the Company does not have a trading history of its common stock, the expected volatility is determined based on the historical stock volatilities of comparable companies. Comparable companies consist of public companies in the industry, which are similar in size, stage of life cycle and financial leverage. The Company intends to continue to apply this process using the same or similar public companies until a sufficient amount of historical information regarding the volatility of its own share price becomes available, or until circumstances change such that the identified companies are no longer similar, in which case, more suitable companies whose share prices are publicly available would be used in the calculation. • Risk-Free Interest Rate - The risk-free interest rate is based on the U.S. Treasury yield curve in effect at the date closest to the grant date for U.S. Treasury zero-coupon issues with maturities approximating the expected term of the awards. • Dividend Yield - The expected dividend assumption is based on the Company’s current expectations about its anticipated dividend policy. As the Company has a history of only paying a single one-time dividend and does not anticipate paying dividends in the future, the Company uses an expected dividend yield of zero. The resulting fair value is recognized on a straight-line basis, net of forfeitures, which are recorded as incurred, over the requisite service period. Prior to the Company’s IPO, our board of directors exercised judgment and considered numerous objective and subjective factors to determine the best estimate of the fair value of our common stock including (i) valuations performed at or near the time of grant; (ii) rights, preferences, and privileges of our redeemable convertible preferred stock relative to those of our common stock; (iii) our actual operating and financial performance at the time of the option grant; (iv) likelihood of achieving a liquidity event, such as an initial public offering or a merger or acquisition of our business; (v) the value of comparable companies with respect to industry, business model, stage of growth, financial risk or other factors; (vi) our stage of development and future financial projections; (vii) market transactions at or near the time of grant; and (viii) the lack of marketability of our common stock. The Company has historically utilized unrelated third-party specialists to prepare valuations in accordance with the American Institute of Certified Public Accountants Practice Guide, Valuation of Privately-Held-Company Equity Securities Issued as Compensation , or AICPA Guide. Prior to the Company’s IPO, the Company used the Probability Weighted Expected Return Method (“PWERM”), method for estimating the Company’s common stock value, since this is the preferred method for a company expecting a liquidity event in the near future. PWERM involves a forward-looking analysis of the possible future outcomes of the enterprise. Discrete future outcomes considered under the PWERM included an IPO as well as non-IPO market-based outcomes. Determining the fair value of the enterprise using the PWERM required the Company to develop assumptions and estimates for both the probability of an IPO liquidity event and non-IPO outcomes, as well as the values the Company expected those outcomes could yield. After the equity value is determined and allocated to the various classes of shares, a discount for lack of marketability (“DLOM”), is applied to arrive at the fair value of common stock based on the theory that as an owner of a private company stock, the stockholder has limited opportunities to sell this stock and any such sale would involve significant transaction costs, thereby reducing overall fair market value. Following the IPO, there is an active market for the Company’s Class A common stock, and the Company is no longer applying these valuation approaches. The Company’s Employee Stock Purchase Plan (“ESPP”) allows eligible employees to acquire shares of the Company’s Class A common stock by accumulating funds through payroll deductions of up to 15% of their compensation, subject to plan limitations. Purchases are accomplished through participation in discrete offering periods. Each offering period consists of one six-month purchase period, unless otherwise determined by the Company’s board of directors or compensation committee. The purchase price for shares of common stock purchased under the ESPP is 85% of the lesser of the fair market value of our common stock on (i) the first trading day of the applicable offering period or (ii) the last trading day of the purchase period in the applicable offering period. Stock-based compensation expense related to ESPP purchases is recorded based on the fair value of the ESPP purchase right estimated on the grant date using a Black-Scholes option-pricing model. 401(k) Plan The Company maintains a tax-qualified retirement plan, or the 401(k) plan, that provides eligible employees with an opportunity to save for retirement on a tax-advantaged basis. Eligible employees are able to participate in the 401(k) plan as of the first day of the month following the date they meet the 401(k) plan’s eligibility requirements, and participants are able to defer up to 100% of their eligible compensation subject to applicable annual Internal Revenue Code limits. All participants’ interests in their deferrals are 100% vested when contributed and the Company’s matching contributions are 100% vested following one year of service. The Company contracted with a third-party provider to act as a custodian and trustee and to process and maintain the records of participant data. The Company made contributions to the 401(k) Plan for the three months ended September 30, 2021 and 2020 of $0.6 million, and $1.1 million, respectively, and for the nine months ended September 30, 2021 and 2020 of $1.6 million and $1.8 million, respectively. Advertising Advertising costs are expensed as incurred. Advertising expenses were $3.3 million and $3.6 million for the three months ended September 30, 2021 and 2020, respectively, and were $10.5 million and $9.9 million for the nine months ended September 30, 2021 and 2020, respectively. Advertising costs are included within sales and marketing expenses in the accompanying consolidated statements of operations. Research and Development Costs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 and are recorded within technology and development expense in the accompanying consolidated statements of operations. Net Income (Loss) per Share Basic and diluted net income (loss) per share is presented in conformity with the two-class method required for participating securities. Prior to the IPO, the Company considered all series of its convertible preferred stock to be participating securities. Net loss was not allocated to the convertible preferred stock as the holders of the convertible preferred stock did not have a contractual obligation to share in any losses. Subsequent to the completion of the IPO, the Company considers shares of its Class B common stock to be participating securities, since each share of Class B common stock is convertible into one share of Class A common stock at the option of the holder. Net income is attributed to common stockholders and participating securities based on their participation rights. Basic net income (loss) per share is computed by dividing the net income (loss) by the weighted-average number of shares of common stock outstanding during the period. Diluted net income (loss) per share is computed by giving affect to all potentially dilutive common stock equivalents to the extent they are dilutive.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at the date of acquisition.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he value of trade names from a market participant perspective, useful lives and discount rates. Management’s estimates of fair value are based upon assumptions believed to be reasonable, but which are inherently uncertain and, as a result, actual results may differ from estimates. During the measurement period, which may be up to one year from the acquisition date, the Company may record adjustments to the fair value of assets acquired and liabilities assumed. Upon conclusion of the measurement period or final determination of the fair value of assets acquired or liabilities assumed, whichever comes first, any subsequent adjustments are recorded to the Company’s consolidated statement of operations. Concentrations of Credit Risk and Significant Customers The Company’s financial instruments that are exposed to concentrations of credit risk consist primarily of cash and cash equivalents and accounts receivable. The Company’s cash deposits typically exceed the federally insured limits. Collateral is not required for accounts receivable. No single customer accounted for more than ten percent of total revenue during the three and nine months ended September 30, 2021 and 2020. Additionally, no single customer accounted for more than ten percent of accounts receivable at September 30, 2021 or December 31, 2020. Fair Value Measurement 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ther inputs that are directly or indirectly observable in the marketplace. • Level 3: Unobservable inputs which are supported by little or no market activity. As of September 30, 2021, the only financial asset or liability measured at fair value was $26.3 million of cash equivalents held in money market funds, which represents a Level 1 asset within the fair value hierarchy. As of December 31, 2020 the following financial assets and liabilities were measured at fair value (in thousands): December 31, 2020 Quoted Prices in Active Markets for Identical Assets Significant Other Significant Total A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28:47Z</dcterms:created>
  <dcterms:modified xmlns:dcterms="http://purl.org/dc/terms/" xmlns:xsi="http://www.w3.org/2001/XMLSchema-instance" xsi:type="dcterms:W3CDTF">2021-11-03T22:28:47Z</dcterms:modified>
</cp:coreProperties>
</file>